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and Equipment" sheetId="12" state="visible" r:id="rId12"/>
    <sheet xmlns:r="http://schemas.openxmlformats.org/officeDocument/2006/relationships" name="Intangible and Other Asset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 Buyback Plan" sheetId="16" state="visible" r:id="rId16"/>
    <sheet xmlns:r="http://schemas.openxmlformats.org/officeDocument/2006/relationships" name="Stock-Based Compensation" sheetId="17" state="visible" r:id="rId17"/>
    <sheet xmlns:r="http://schemas.openxmlformats.org/officeDocument/2006/relationships" name="Basic and Diluted Net Income p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ummary of Significant Accoun22" sheetId="22" state="visible" r:id="rId22"/>
    <sheet xmlns:r="http://schemas.openxmlformats.org/officeDocument/2006/relationships" name="Business Acquisitions (Tables)" sheetId="23" state="visible" r:id="rId23"/>
    <sheet xmlns:r="http://schemas.openxmlformats.org/officeDocument/2006/relationships" name="Property and Equipment (Tables)" sheetId="24" state="visible" r:id="rId24"/>
    <sheet xmlns:r="http://schemas.openxmlformats.org/officeDocument/2006/relationships" name="Intangible and Other Assets(Tab" sheetId="25" state="visible" r:id="rId25"/>
    <sheet xmlns:r="http://schemas.openxmlformats.org/officeDocument/2006/relationships" name="Notes Payable (Tables)" sheetId="26" state="visible" r:id="rId26"/>
    <sheet xmlns:r="http://schemas.openxmlformats.org/officeDocument/2006/relationships" name="Income Taxes (Tables)" sheetId="27" state="visible" r:id="rId27"/>
    <sheet xmlns:r="http://schemas.openxmlformats.org/officeDocument/2006/relationships" name="Stock Buyback Plan (Tables)" sheetId="28" state="visible" r:id="rId28"/>
    <sheet xmlns:r="http://schemas.openxmlformats.org/officeDocument/2006/relationships" name="Stock-Based Compensation (Table" sheetId="29" state="visible" r:id="rId29"/>
    <sheet xmlns:r="http://schemas.openxmlformats.org/officeDocument/2006/relationships" name="Basic and Diluted Net Income 30" sheetId="30" state="visible" r:id="rId30"/>
    <sheet xmlns:r="http://schemas.openxmlformats.org/officeDocument/2006/relationships" name="Commitments and Contingencies (" sheetId="31" state="visible" r:id="rId31"/>
    <sheet xmlns:r="http://schemas.openxmlformats.org/officeDocument/2006/relationships" name="Supplemental Cash Flow Inform32"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Business Acquisitions (Details " sheetId="35" state="visible" r:id="rId35"/>
    <sheet xmlns:r="http://schemas.openxmlformats.org/officeDocument/2006/relationships" name="Business Acquisitions (Details)" sheetId="36" state="visible" r:id="rId36"/>
    <sheet xmlns:r="http://schemas.openxmlformats.org/officeDocument/2006/relationships" name="Business Acquisitions (Detail37" sheetId="37" state="visible" r:id="rId37"/>
    <sheet xmlns:r="http://schemas.openxmlformats.org/officeDocument/2006/relationships" name="Business Acquisitions (Detail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Intangible and Other Assets (De" sheetId="41" state="visible" r:id="rId41"/>
    <sheet xmlns:r="http://schemas.openxmlformats.org/officeDocument/2006/relationships" name="Intangible and Other Assets (42" sheetId="42" state="visible" r:id="rId42"/>
    <sheet xmlns:r="http://schemas.openxmlformats.org/officeDocument/2006/relationships" name="Intangible and Other Assets (43" sheetId="43" state="visible" r:id="rId43"/>
    <sheet xmlns:r="http://schemas.openxmlformats.org/officeDocument/2006/relationships" name="Notes Payable (Details Narrativ"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Income Taxes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Stock Buyback Plan (Details)"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Basic and Diluted Net Income 58" sheetId="58" state="visible" r:id="rId58"/>
    <sheet xmlns:r="http://schemas.openxmlformats.org/officeDocument/2006/relationships" name="Related Party Transactions (Det"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upplemental Cash Flow Inform63" sheetId="63" state="visible" r:id="rId63"/>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6</t>
  </si>
  <si>
    <t>Feb. 20, 2017</t>
  </si>
  <si>
    <t>Jun. 30, 2016</t>
  </si>
  <si>
    <t>Document And Entity Information</t>
  </si>
  <si>
    <t>Entity Registrant Name</t>
  </si>
  <si>
    <t>Where Food Comes From,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losing Stock Price</t>
  </si>
  <si>
    <t>Document Fiscal Period Focus</t>
  </si>
  <si>
    <t>FY</t>
  </si>
  <si>
    <t>Document Fiscal Year Focus</t>
  </si>
  <si>
    <t>Consolidated Balance Sheets - USD ($)</t>
  </si>
  <si>
    <t>Dec. 31, 2015</t>
  </si>
  <si>
    <t>Current assets:</t>
  </si>
  <si>
    <t>Cash and cash equivalents</t>
  </si>
  <si>
    <t>Accounts receivable, net of allowance</t>
  </si>
  <si>
    <t>Short-term investments</t>
  </si>
  <si>
    <t>Prepaid expenses and other current assets</t>
  </si>
  <si>
    <t>Total current assets</t>
  </si>
  <si>
    <t>Property and equipment, net</t>
  </si>
  <si>
    <t>Intangible and other assets, net</t>
  </si>
  <si>
    <t>Goodwill</t>
  </si>
  <si>
    <t>Deferred tax assets, net</t>
  </si>
  <si>
    <t>Total assets</t>
  </si>
  <si>
    <t>Current liabilities:</t>
  </si>
  <si>
    <t>Accounts payable</t>
  </si>
  <si>
    <t>Accrued expenses and other current liabilities</t>
  </si>
  <si>
    <t>Customer deposits</t>
  </si>
  <si>
    <t>Deferred revenue</t>
  </si>
  <si>
    <t>Current portion of notes payable</t>
  </si>
  <si>
    <t>Current portion of capital lease obligations</t>
  </si>
  <si>
    <t>Total current liabilities</t>
  </si>
  <si>
    <t>Capital lease obligations, net of current portion</t>
  </si>
  <si>
    <t>Notes payable and other long-term liabilities, net of current portion</t>
  </si>
  <si>
    <t>Lease incentive obligation</t>
  </si>
  <si>
    <t>Deferred tax liabilities</t>
  </si>
  <si>
    <t>Total liabilities</t>
  </si>
  <si>
    <t>Commitments and contingencies</t>
  </si>
  <si>
    <t xml:space="preserve"> </t>
  </si>
  <si>
    <t>Contingently redeemable non-controlling interest</t>
  </si>
  <si>
    <t>Equity:</t>
  </si>
  <si>
    <t>Preferred stock, $0.001 par value; 5,000,000 shares authorized; none issued or outstanding</t>
  </si>
  <si>
    <t>Common stock, $0.001 par value; 95,000,000 shares authorized; 24,890,121 (2016) and 23,822,295 (2015) shares issued, and 24,647,186 (2016) and 23,736,487 (2015) shares outstanding</t>
  </si>
  <si>
    <t>Additional paid-in-capital</t>
  </si>
  <si>
    <t>Treasury stock of 242,935 (2016) and 85,808 (2015) shares</t>
  </si>
  <si>
    <t>Accumulated defici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from operations</t>
  </si>
  <si>
    <t>Other expense (income):</t>
  </si>
  <si>
    <t>Interest expense</t>
  </si>
  <si>
    <t>Other income, net</t>
  </si>
  <si>
    <t>Income before income taxes</t>
  </si>
  <si>
    <t>Income tax expense</t>
  </si>
  <si>
    <t>Net income</t>
  </si>
  <si>
    <t>Net loss attributable to non-controlling interest</t>
  </si>
  <si>
    <t>Net Income attributable to Where Food Comes From, Inc.</t>
  </si>
  <si>
    <t>Per share - net income attributable to Where Food Comes From, Inc.:</t>
  </si>
  <si>
    <t>Basic</t>
  </si>
  <si>
    <t>Diluted</t>
  </si>
  <si>
    <t>Weighted average number of common shares outstanding:</t>
  </si>
  <si>
    <t>Consolidated Statements of Cash Flows - USD ($)</t>
  </si>
  <si>
    <t>Operating activities:</t>
  </si>
  <si>
    <t>Adjustments to reconcile net income to net cash provided by operating activities:</t>
  </si>
  <si>
    <t>Depreciation and amortization</t>
  </si>
  <si>
    <t>Stock-based compensation expense</t>
  </si>
  <si>
    <t>Common stock issued for services rendered</t>
  </si>
  <si>
    <t>Deferred tax expense</t>
  </si>
  <si>
    <t>Bad debt expense</t>
  </si>
  <si>
    <t>Loss on disposal of property and equipment</t>
  </si>
  <si>
    <t>Changes in operating assets and liabilities, net of effect from acquisitions:</t>
  </si>
  <si>
    <t>Accounts receivable</t>
  </si>
  <si>
    <t>Prepaid expenses and other assets</t>
  </si>
  <si>
    <t>Customer deposits and deferred revenue</t>
  </si>
  <si>
    <t>Net cash provided by operating activities</t>
  </si>
  <si>
    <t>Investing activities:</t>
  </si>
  <si>
    <t>Acquisition of Validus Verification Services, Inc., remaining 40% interest</t>
  </si>
  <si>
    <t>Acquisition of 60% interest in SureHarvest LLC</t>
  </si>
  <si>
    <t>Purchases of property and equipment</t>
  </si>
  <si>
    <t>Proceeds from sale of property and equipment</t>
  </si>
  <si>
    <t>Net cash used in investing activities</t>
  </si>
  <si>
    <t>Financing activities:</t>
  </si>
  <si>
    <t>Repayments of notes payable</t>
  </si>
  <si>
    <t>Repayments of capital lease obligations</t>
  </si>
  <si>
    <t>Restricted cash for line of credit collateral</t>
  </si>
  <si>
    <t>Proceeds from stock option exercise</t>
  </si>
  <si>
    <t>Stock repurchase under Buyback Plan</t>
  </si>
  <si>
    <t>Net cash provided by (used in) financing activities</t>
  </si>
  <si>
    <t>Net change in cash</t>
  </si>
  <si>
    <t>Cash at beginning of year</t>
  </si>
  <si>
    <t>Cash at end of year</t>
  </si>
  <si>
    <t>Consolidated Statements of Cash Flows (Parenthetical)</t>
  </si>
  <si>
    <t>Dec. 28, 2016</t>
  </si>
  <si>
    <t>Validus Acquisition [Member]</t>
  </si>
  <si>
    <t>Percentage of remaining ownership interest</t>
  </si>
  <si>
    <t>40.00%</t>
  </si>
  <si>
    <t>SureHarvest Services LLC [Member]</t>
  </si>
  <si>
    <t>60.00%</t>
  </si>
  <si>
    <t>Consolidated Statement of Equity - USD ($)</t>
  </si>
  <si>
    <t>Common Stock [Member]</t>
  </si>
  <si>
    <t>Additional Paid-in Capital [Member]</t>
  </si>
  <si>
    <t>Treasury Stock [Member]</t>
  </si>
  <si>
    <t>Accumulated Deficit [Member]</t>
  </si>
  <si>
    <t>Total</t>
  </si>
  <si>
    <t>Balance, beginning at Dec. 31, 2014</t>
  </si>
  <si>
    <t>Balance, beginning, shares at Dec. 31, 2014</t>
  </si>
  <si>
    <t>Increase (Decrease) in Stockholders' Equity [Roll Forward]</t>
  </si>
  <si>
    <t>Issuance of common shares upon exercise of options</t>
  </si>
  <si>
    <t>Issuance of common shares upon exercise of options, shares</t>
  </si>
  <si>
    <t>Repurchase of common shares under Buyback Program</t>
  </si>
  <si>
    <t>Repurchase of common shares under Buyback Program, shares</t>
  </si>
  <si>
    <t>Issuance of common shares to employees</t>
  </si>
  <si>
    <t>Issuance of common shares to employees, shares</t>
  </si>
  <si>
    <t>Retirement of treasury shares</t>
  </si>
  <si>
    <t>Balance, ending at Dec. 31, 2015</t>
  </si>
  <si>
    <t>Balance, ending, shares at Dec. 31, 2015</t>
  </si>
  <si>
    <t>Issuance of common shares for remaining interest in Validus</t>
  </si>
  <si>
    <t>Issuance of common shares for remaining interest in Validus, shares</t>
  </si>
  <si>
    <t>Acquisition of non-controlling interest in Validus, net of tax effect</t>
  </si>
  <si>
    <t>Issuance of common shares for 60% interest in SureHarvest</t>
  </si>
  <si>
    <t>Issuance of common shares for 60% interest in SureHarvest, shares</t>
  </si>
  <si>
    <t>Issuance of common shares for acquisition-related consulting fees</t>
  </si>
  <si>
    <t>Issuance of common shares for acquisition-related consulting fees, shares</t>
  </si>
  <si>
    <t>Balance, ending at Dec. 31, 2016</t>
  </si>
  <si>
    <t>Balance, ending, shares at Dec. 31, 2016</t>
  </si>
  <si>
    <t>Consolidated Statement of Equity (Parenthetical)</t>
  </si>
  <si>
    <t>Percentage of business acquired</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WFCF”, the “Company,”
“our,” “we,” or “us”). We provide verification and certification solutions for the agriculture,
livestock and food industry. Most of our customers are located throughout the United States. On
September 16, 2013, we acquired a 60% interest in Validus Verification Services LLC (“Validus”) which consisted of
the auditing business of Praedium Ventures, LLC (“Praedium”), previously known as Validus Ventures LLC. On February
29, 2016, the Company exercised its call option to acquire the remaining 40% interest in Validus (Note 3). On
December 28, 2016, we acquired a 60% interest in SureHarvest Services LLC (“SureHarvest”) which consisted of all the
business assets of SureHarvest Inc. (Note 3) We
operate in one segment.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t>
  </si>
  <si>
    <t>Summary of Significant Accounting Policies</t>
  </si>
  <si>
    <t>Accounting Policies [Abstract]</t>
  </si>
  <si>
    <t>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 Short-Term
Investments Certificates
of deposit with original maturities greater than three months and remaining maturities less than one year are classified as “Short-term
investments.” Revenue
Recognition We
offer a range of products and services to deploy and maintain identification, traceability, and verification systems and to facilitate
customers’ participation in and compliance with the USDA’s Quality System Assessment, Process Verification and Export
Verification Programs. We generate revenue primarily from the sale of our verification solutions, consulting services and hardware
sales. We sell our products and services directly to customers at various levels in the livestock supply chain. Revenue
is recognized when persuasive evidence of an agreement with the customer exists, delivery has occurred or services have been provided,
the sales price is fixed or determinable, collectability is reasonably assured, and risk of loss and title have transferred to
the customer. No
single customer generated more than 10% of total net revenue in 2016 or 2015. Service
revenues primarily consist of fees charged for verification audits and other verification services that the Company performs for
customers. Revenue from verification audits is recognized upon completion of the audits. Contracts for these services are cancelable
only for non-performance. In
connection with certain arrangements, reimbursable expenses are incurred and billed to customers and such amounts are recognized
as both revenue and cost of revenue. Deferred
revenue represents payments received in advance from our customers for annual customer support services not yet performed as of
December 31st, and revenue is recognized as services are performed, generally over the one-year contract term. Customer
deposits represent down-payments made in advance of a verification audit to be performed for a customer. Deposits are initially
recorded as current liabilities until services are performed and applied to the customer’s accounts when invoiced. Revenues
under contracts for consulting services are recognized when completed (for short-term projects). On occasion, we may enter into
long-term projects, for which we use the percentage of completion method. No such long-term projects occurred during 2016 and
2015. Product
sales are primarily generated from the sale of cattle identification ear tags. Revenue is recognized when goods are shipped and
after title has transferred to the customer. Other
revenue primarily represents the fees earned from our “WhereFoodComesFrom®” labeling program. Revenue is recognized
when our customer, who has been granted a right to use our WhereFoodComesFrom® label, places this label on their product
and ships their product. Revenue is billed based on pounds of product shipped. Generally,
we do not provide right of return or warranty on product sales or services performed.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17,900 and $18,100, at December 31, 2016
and 2015, respectively. No
single customer accounted for greater than 10% of our accounts receivable balances at December 31, 2016 and 2015. Cost
of Revenues Cost
of revenues includes the cost of products sold, which consists of livestock ear tags generally used in connection with our verification
programs. Salaries and related fringe benefits directly associated with our verification services are allocated to cost of revenues. Livestock
identification ear tags sold in connection with our verification offerings are purchased primarily from one supplier. However,
there are numerous other companies which manufacture and market such ear tags.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22 percent;
b) Terminal value based
on long-term sustainable growth rates of 3 percent;
c) Financial data of
comparable companies for market participant assumptions; and
d) Consideration of
the marketability that market participants would consider when measuring the fair value of non-controlling interest in our
acquisition. Other
Financial Instruments The
carrying value of cash and restricted cash, accounts receivable, and accounts payable approximate their fair value due to their
short maturities. The carrying values shown for short-term investments, debt and notes payable also approximate fair value because
current interest rates and terms offered to us for similar instruments are substantially the same (Level 2 inputs). Property
and Equipment Property
and equipment are recorded at cost and are depreciated using the straight-line method over the estimated useful lives of the respective
assets. Land is not depreciated. Buildings are depreciated over 20 years. Leasehold improvements are amortized over the shorter
of the lease term, which generally includes reasonably assured option periods, or the estimated useful lives of the assets. All
other property and equipment have depreciable lives which range from two to seven years. Upon retirement or disposal of assets,
the accounts are relieved of cost and accumulated depreciation and the related gain or loss is reflected in earnings. Impairment
of Long-Lived Assets 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 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on the Company’s long-lived
assets through December 31, 2016. Definite
Lived Intangible Assets Our
definite lived intangible assets consist of customer relationships, accreditations, a beneficial lease arrangement, tradenames/trademarks
and patents related to our acquisitions, recorded at estimated fair value. It also consists of our trademark rights and the related
costs incurred to obtain the trademark rights recorded at cost. These definite lived assets are subject to amortization using
the straight-line method over the estimated useful lives of the respective assets, which range from two to fifteen years. (Note
5).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We review intangible assets
with finite lives for impairment whenever events or changes in circumstances indicate that the related carrying amounts may not
be recoverable. If our qualitative analysis indicates that there could be an impairment, we then determine whether an impairment
loss occurred which requires a comparison of the carrying amount to the sum of the undiscounted cash flows expected to be generated
by the asset, or the expected proceeds, net of costs to sell, upon sale of the asset. If an impairment exists, the amount of impairment
is measured as the excess of the carrying amount of the asset over its fair value. During 2015
and 2016, we completed a qualitative analysis, and based upon the work performed, we concluded that no impairment existed. Goodwill
and Other Non-Amortizable Intangible Assets Goodwill
relates to our acquisitions of ICS, Validus and SureHarvest. All other non-amortizable intangible assets relate to the trademarks/tradenames
acquired in the Validus acquisition and have an indefinite life. Pursuant to ASC Topi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6,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During
the fourth quarter, we assessed the carrying value of goodwill and other intangible assets of each of ICS, Validus and SureHarvest,
our three reporting units. At December 31, 2016, goodwill assigned to ICS, Validus and SureHarvest was approximately $533,000,
$746,800, and $1,372,500 respectively. We
performed a qualitative assessment on our ICS and Validus reporting units for our 2016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With
respect to our SureHarvest reporting unit, fair value for goodwill and other intangibles assets is discussed in detail in Note
3 to the Consolidated Financial Statements. Research
and Development and Software Development Costs Research
and development costs are charged to operations as incurred. We did not incur any research and development expense in 2016 and
2015.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In
2013, we acquired certain assets of Validus, which included internally-developed software with an estimated fair value of $129,000.
During 2016 and 2015, the amortization of capitalized costs totaled approximately $43,000 each year, included in depreciation
expense (Note 4). Capitalized costs are included in property and equipment.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SureHarvest acquisition on December 28,
2016, software developed for external sale with an estimated fair value of approximately $558,000 has been included in property
and equipment (Note 3). Advertising
Expenses Advertising
costs are expensed as incurred. Total advertising expense for the years ended December 31, 2016 and 2015, were approximately $79,400
and $31,600, respectively.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Management believes
there are no current uncertain tax positions that would result in an asset or liability being recognized in the accompanying financial
statements. We
file income tax returns in the US federal jurisdiction and various state jurisdictions. We are no longer subject to US federal
tax examination for years beginning before January 1, 2013, and the state tax returns that remain subject to examination include
those for the years ended December 31, 2012 through the years ended December 31, 2016.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restricted stock awards, fair value is the closing stock price for the Company’s common stock on the grant date. The expense
is recognized over the vesting period of the grant. See Note 9 for additional information. Deferred
Rent and Lease Incentives For
leases that contain fixed escalations of the minimum annual lease payment during the original term of the lease, we recognize
rental expense on a straight-line basis over the lease term and record the difference between rent expense and the amount currently
payable as deferred rent. Deferred lease incentives include construction allowances received from landlords, which are amortized
on a straight-line basis over the lease term. Recently
Adopted Accounting Standards Going
Concern In
August 2014, the Financial Accounting Standards Board (the “FASB”) issued ASU 2014-15, “Presentation of Financial
Statements - Going Concern (Subtopic 205-40)”, which requires an entity’s management to evaluate, for each reporting
period, including interim periods, of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e new guidance was effective for the Company in the fourth quarter of 2016. The adoption of the new accounting rules
did not have a material impact on the Company’s financial condition, results of operations or cash flows. Measurement
Period Adjustments In
September 2015, the FASB issued ASU 2015-16, “Business Combinations (Topic 805)”,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Based
Compensation In
March 2016, the FASB issued ASU 2016-09, Improvements to Employee Share-Based Payment Accounting, which amends ASC Topic 718,
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Company elected early adoption of ASU 2016-09 in the in the fourth quarter of 2016 which required us to reflect any adjustments
as of January 1, 2016. Upon adoption, excess tax benefits or deficiencies from share-based award activity are reflected in the
consolidated statements of operations as a component of the provision for income taxes, whereas they previously were recognized
in equity. The adoption resulted in approximately $14,900 income tax benefit recognized as of December 31, 2016. The previously
unrecognized excess tax benefit of approximately $13,700 as of January 1, 2016 was recorded as an increase to deferred tax asset.
The Company did not change its policy with respect to the treatment of forfeitures; and, the Company continues estimating the
number of forfeitures. As such, this has no cumulative effect on retained earnings upon adoption. With the early adoption of 2016-09,
the Company has elected to present the cash flow statement on a prospective transition method where no prior periods have been
adjusted. Recently
Issued Accounting Standards Lease
Accounting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The Company is currently analyzing its contracts to determine whether they contain a lease under the revised guidance and has
not quantified the amount of the asset and liability that will be recognized on the Company’s balance sheet. Revenue
from Contracts with Customers In
May 2014, the FASB issued ASU 2014-09, “Revenue from Contracts with Customers (Topic 606)”,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is required to adopt
the new standard in 2018 and may adopt either retrospectively to each prior reporting period presented or as a cumulative-effect
adjustment as of the date of adoption using one of two retrospective application methods. The Company is continuing to evaluate
the provisions of this new guidance and has not determined the impact this standard may have on its financial condition, results
of operations, cash flows and related disclosures or decided upon the method of adoption. We
have considered all other recently issued accounting pronouncements and do not believe the adoption of such pronouncements will
have a material impact on our consolidated financial statements. Reclassifications Certain
prior year amounts have been reclassified to conform to the current year presentation. Net income and shareholders’ equity
were not affected by these reclassifications.</t>
  </si>
  <si>
    <t>Business Acquisitions</t>
  </si>
  <si>
    <t>Business Combinations [Abstract]</t>
  </si>
  <si>
    <t xml:space="preserve">Note
3 – Business Acquisitions Validus
Acquisition On
September 16, 2013, we entered into an Asset Purchase and Contribution Agreement (the “Purchase Agreement”), by and
among the Company, Validus, and Praedium. In connection with this transaction, Praedium was issued a 40% interest in Validus,
with the Company holding a 60% interest. The Company had the first right of refusal on the remaining 40% of the outstanding stock
and a call option to acquire the remaining 40% interest. Effective
February 29, 2016, the Company exercised its call option to purchase the remaining 40% interest of Validus in exchange for cash
consideration of approximately $162,700, and 93,057 shares of common stock valued at approximately $200,100, pursuant to the Purchase
Agreement, dated September 16, 2013. The carrying amount of the contingently redeemable non-controlling interest was adjusted
to $0 to reflect the change in the Company’s ownership interest up to 100%. The difference between the fair value of the
consideration paid and the carrying value of the non-controlling interest on the date of the transaction, which totaled approximately
$542,000, net of taxes of $110,900, was adjusted to equity. SureHarvest
Acquisition On
December 28, 2016, we entered into an Asset Purchase
Agreement (the “SureHarvest Purchase Agreement”), by and among the Company, SureHarvest Services LLC (the “Buyer”
or “SureHarvest”); and SureHarvest, Inc., a California corporation (“SureHarvest, Inc.”). We acquired
substantially all the assets of the Seller. SureHarvest develops software and provides services related to sustainability measurement
and benchmarking, traceability, verification and certification to the food and agriculture industries. Pursuant
to the SureHarvest Purchase Agreement, WFCF purchased 60% of the business assets of SureHarvest, Inc. in exchange for total consideration
of approximately $2.8 million, comprised of approximately $1,122,000 in cash and 850,852 shares of common stock of WFCF valued
at approximately $1,710,000 based on the closing price of our stock on December 28, 2016, of $2.01 per share. The consideration
paid by WFCF in connection with this acquisition was determined by arms-length negotiations between WFCF and SureHarvest, Inc.
The transaction was financed through cash on hand. The
Purchase Agreement provides for a period of eighteen months to support any indemnification claims for breach of SureHarvest, Inc.
representations, warranties and covenants. The Shares were placed in escrow during such indemnification period. The Purchase Agreement
also includes non-dilution provisions. SureHarvest,
Inc. made certain additional customary covenants, including not soliciting or initiating discussions, engaging in negotiations
or providing any non-public information concerning alternative business combination transactions with respect to the transaction
and covenants not to compete. The
Company has the right of first refusal on the remaining 40% membership interest of SureHarvest. At any time following the thirty-six-month
anniversary of the effective date of the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the SureHarvest assuming
all of the assets of SureHarvest are sold for a purchase price equal to the product of eight and half times trailing twelve-month
earnings before income taxes, depreciation and amortization, as defined, subject to an $8 million floor.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balance sheet. The
purchase price allocation is preliminary and subject to change, as an analysis has not been completed as of the date of this report.
We are still reviewing all of the underlying assumptions and calculations used in the allocation. However, the table below summarizes
the provisional estimated fair values assigned to the assets and liabilities acquired in addition to the excess of the purchase
price over the net assets acquired:
Dec.
28, 2016
Accounts
receivable 290,692
Property and equipment 572,620
Accounts payable and
accrued expenses (138,562 )
Indentifiable intangible
assets 2,623,100
Excess
attributable to goodwill 1,372,488
Total
fair value 4,720,338
Fair value of non-controlling
interest (1,888,135 )
Total
consideration $ 2,832,203 On
the acquisition date, the provisional fair value of the non-controlling interest was estimated to be $1,888,135. This amount was
based upon the gross consideration that would have been paid assuming 100% of the outstanding stock had been acquired. Excess
attributable to goodwill reflects the excess over the identifiable intangible assets acquired based on the preliminary provisio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The
provisional amounts of the components of intangible assets have been estimated as follows:
Dec.
28, 2016
Indentifiable intangible
assets and goodwill:
Trademarks $ 218,000
Patents 970,100
Customer
relationships 1,435,000
Goodwill 1,372,488
Total
intangible assets and goodwill $ 3,995,588 Estimated
provisional amortization expense related to such intangible assets was not considered material for the period from December 28,
2016 (the acquisition date) through December 31, 2016. The useful lives for intangible assets are expected to be between 3 and
15 years. The
following unaudited pro forma information presents the results of operations for the year ended December 31, 2016 and 2015, as
if the acquisition of SureHarvest had occurred on January 1, 2016 and 2015. This pro forma information does not reflect any integration
activities or cost savings from operating efficiencies, synergies, asset dispositions or other restructurings that could result
from the acquisition, nor does it purport to represent what the Company’s actual results would have been if the acquisition
had occurred as of the date indicated or what such results would be for any future periods.
Unaudited
2016 2015
Total revenue $ 13,292,825 $ 11,771,317
Net income attributable
to Where Food Comes From, Inc. $ 275,553 $ 292,830
Basic and diluted earnings
per share $ 0.01 $ 0.01 </t>
  </si>
  <si>
    <t>Property and Equipment</t>
  </si>
  <si>
    <t>Property, Plant and Equipment [Abstract]</t>
  </si>
  <si>
    <t>Note
4 - Property and Equipment The
major categories of property and equipment are as follows as of December 31st:
2016 2015
Automobiles $ 76,676 $ 47,397
Furniture and office
equipment 203,797 139,918
Software and tools 952,081 375,257
Website development
and other enhancements 183,385 183,385
Building and leasehold
improvements 476,274 50,747
Land 2,436 2,436
1,894,649 799,140
Less
accumulated depreciation 665,299 641,190
Property
and equipment, net $ 1,229,350 $ 157,950 Depreciation
expense for the years ended December 31, 2016 and 2015, was approximately $112,600 and $100,200, respectively.</t>
  </si>
  <si>
    <t>Intangible and Other Assets</t>
  </si>
  <si>
    <t>Goodwill and Intangible Assets Disclosure [Abstract]</t>
  </si>
  <si>
    <t xml:space="preserve">Note
5 – Intangible and Other Assets The
following table summarizes our intangible assets as of December 31st:
Estimated
2016 2015 Useful
life
Intangible assets subject
to amortization:
Tradenames
and Trademarks $ 282,307 $ 64,307 2.5 -
8.0 years
Accreditations 88,663 88,663 5.0 years
Customer
Relationships 2,836,330 1,401,330 8.0 - 15.0 years
Beneficial
Lease Arrangement 120,200 120,200 11.0 years
Patents 970,100 — 4.0
years
4,297,600 1,674,500
Less
accumulated amortization 547,917 392,846
3,749,683 1,281,654
Tradenames/trademarks
(not subject to amortization) 465,000 465,000
4,214,683 1,746,654
Deposit 13,545 13,545
$ 4,228,228 $ 1,760,199 At
December 31, 2016 and 2015, the deposit represents funds deposited with a property management company related to the Castle Rock
corporate office. The funds will be released at the end of the term of the lease agreement. Amortization
expense for the years ended December 31, 2016 and 2015, was approximately $155,100 and $156,000, respectively. Future
scheduled amortization of intangible assets is as follows:
Fiscal
year ending December 31:
2017 $ 519,759
2018 $ 514,473
2019 $ 503,848
2020 $ 482,035
2021 $ 235,414
Thereafter 1,494,154
$ 3,749,683 </t>
  </si>
  <si>
    <t>Notes Payable</t>
  </si>
  <si>
    <t>Debt Disclosure [Abstract]</t>
  </si>
  <si>
    <t xml:space="preserve">Note
6 - Notes Payable Equipment
Note
December
31,
2016 2015
Equipment
Note Payable $ — $ 16,211
Less
current portion of notes payable and other long-term debt — 7,846
Notes
payable and other long-term debt $ — $ 8,365 In
2012, we purchased a vehicle and entered into a note payable for $37,407 with interest and principal payments due in equal monthly
installments of $715 over five years beginning January 2013. This note bears an interest rate of 5.5% per annum and is collateralized
by the vehicle. During the quarter ended September 30, 2016, the Company paid the note in full upon trade-in of the vehicle. The
new vehicle was paid for in cash. Unison
Revolving Line of Credit The
Company has a revolving line of credit (LOC) agreement which matures April 1, 2017. The LOC provides for $70,050 in working capital.
The interest rate is at the New York prime rate plus 2.25% and is adjusted daily. Principal and interest are payable upon demand,
but if demand is not made, then annual payments of accrued interest only are due, with the principal balance due on maturity.
As of December 31, 2016, the effective interest rate was 6.0%. The LOC is collateralized by all the business assets of ICS. As
of December 31, 2016, there were no amounts outstanding under this LOC. Capital
Lease The
Company had a capital lease for certain office equipment with a base rent of $405 per month. This 63-month lease was due to expire
in April 2017. Approximately $22,300 in asset cost was included in property and equipment and is being amortized over 63 months.
Imputed interest of 5.25% was used in determining the minimum lease payments. During the second quarter 2016, the Company traded
in the office equipment under a new capital lease agreement. The new lease expires in July 2021. Approximately $22,400 in asset
cost was included in property and equipment and is being amortized over the lease term of 63 months. Imputed interest of 3.33%
was used in determining the minimum lease payments. Future
minimum lease payments for capital leases are as follows:
Years
Ending December 31st, Amount
2017 $ 4,664
2018 4,664
2019 4,664
2020 4,664
2021 2,723
Thereafter —
Future minimum lease
payments 21,379
Less amount representing
interest (1,577 )
Present value of net
minimum lease payments 19,802
Less current portion (4,067 )
Capital lease obligations $ 15,735 </t>
  </si>
  <si>
    <t>Income Taxes</t>
  </si>
  <si>
    <t>Income Tax Disclosure [Abstract]</t>
  </si>
  <si>
    <t>Note
7 - Income Taxes The
provision for income taxes consists of the following:
December
31,
2016 2015
Current income tax
expense:
Federal $ 63,586 $ —
State 1,967 —
Total
current income tax expense 65,553 —
Deferred income tax
expense:
Federal 164,894 289,205
State 5,100 8,945
Total
deferred income tax expense 169,994 298,150
Total
income tax expense $ 235,547 $ 298,150 The
reconciliation of income taxes calculated at the statutory rates to our effective tax rate is as follows:
December
31,
2016 2015
Expected
tax expense $ 216,618 $ 270,102
State tax provision,
net 18,812 26,656
Permanent differences (3,419 ) 13,278
Business tax credit
applied — (33,408 )
Other,
net 3,536 21,522
Income
tax expense $ 235,547 $ 298,150 The
income tax effects of temporary differences that give rise to significant portions of deferred tax assets (liabilities) as of
December 31, 2016 and 2015 are as follows:
December
31,
2016 2015
Deferred
tax assets (liabilities):
Net
operating loss carryforwards $ — $ 296,543
Accruals,
stock based compensation and other 134,298 11,149
Property
and equipment (107,189 ) (3,123 )
Intangibles
assets (76,549 ) (81,666 )
Charitable
contributions — 8,549
Net
deferred tax assets (liabilities) (49,440 ) 231,452 At
December 31, 2015, we had net operating loss carryforwards of $801,500 which begin to expire in 2026. Our net operating loss carryforwards
were fully utilized against taxable income for the year ended December 31, 2016.</t>
  </si>
  <si>
    <t>Stock Buyback Plan</t>
  </si>
  <si>
    <t>Note
8 – Stock Buyback Plan On
January 7, 2008, we announced our intention to buy back up to one million shares of our common stock from the open market at the
quoted market price on the date of repurchase. Activity under the Stock Buyback Plan by are as follows:
Number
of Shares Cost
of Shares Average
Cost per Share
Shares
purchased prior to 2015 546,697 $ 150,849 $ 0.28
Retirement of shares
purchased (546,697 ) $ (150,849 ) $ 0.28
Shares purchased during
2015 85,808 $ 177,916 $ 2.07
Shares
purchased during 2016 157,127 346,976 $ 2.21
Total 242,935 $ 524,892 $ 2.16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ral factors,
including our cash position, share price, operational liquidity, and planned investment and financing needs.</t>
  </si>
  <si>
    <t>Stock-Based Compensation</t>
  </si>
  <si>
    <t>Disclosure of Compensation Related Costs, Share-based Payments [Abstract]</t>
  </si>
  <si>
    <t xml:space="preserve">Note
9 – Stock-Based Compensation In
addition to cash compensation, the Company may compensate certain service providers, including employees, directors, consultants,
and other advisors, with equity based compensation in the form of stock options and restricted stock awards. The Company records
an expense related to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expense
was classified as a component within selling, general and administrative expense in the Company’s statements of income. The
amount of stock-based compensation expense is as follows:
2016 2015
Stock options $ 34,620 $ 68,350
Restricted
stock awards 87,251 49,346
Total $ 121,871 $ 117,696 As
of December 31, 2016, the estimated unrecognized compensation cost from unvested awards which will be recognized ratably over
the remaining vesting phase is as follows:
Years
ended December 31st: Unvested
stock options Unvested Total
2017 $ 58,814 $ 118,043 $ 176,857
2018 58,695 81,001 139,696
2019 53,552 25,046 78,598
$ 171,061 $ 224,090 $ 395,151 The
Company estimated the fair value of stock options using the Black-Scholes-Merton option pricing model with the following assumptions:
2016 2015
Number of options awarded
to purchase common shares 94,000 shares —
Risk free
interest rate 1.90% —
Expected volatility 163.7% —
Assumed dividend yield 0% —
Expected life of options
from the date of grant 9.8 years —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00,000 shares of our common stock. The 2006 Plan terminated in September
2016. As of December 31, 2016, the 2006 Plan had 282,086 awards outstanding. Our
2016 Plan was ratified by our shareholders in May 2016 and provides for the issuance of a maximum of 5,000,000 shares of our common
stock, of which 4,873,000 shares were still available for issuance as of December 31, 2016. Stock
Option Activity The
Company generally grants stock options to persons directors, eligible employees and officers as a part of its equity incentive
plan. Restrictions and vesting periods for the stock option grants are set forth in the award agreements. Each stock option grant
represents one share of the Company’s common stock to be released from restrictions upon completion of the vesting period.
The awards typically vest in equal increments over one to three years. Stock option activity during 2016 and 2015 is summarized
as follows:
Weighted
Avg.
Weighted
Avg. Weighted
Avg. Remaining
Number
of Exercise
Price Fair
Value Contractual
Life Aggregate
Awards per
Share per
Share (in
years) Intrinsic
Value
Outstanding,
January 1, 2015 359,168 $ 0.76 $ 0.71 6.58 $ 768,869
Granted — $ — $ — —
Exercised (93,165 ) $ 0.54 $ 0.33 3.49
Expired/Forfeited — $ — $ — —
Outstanding, December
31, 2015 266,003 $ 0.84 $ 0.85 6.43 $ 416,278
Granted 94,000 $ 1.89 $ 1.87 9.96
Exercised (86,417 ) $ 0.75 $ 0.76 5.22
Expired/Forfeited — $ 0.93 $ 1.97 3.63
Outstanding, December
31, 2016 273,586 $ 1.22 $ 1.22 7.05 $ 217,892
Exercisable, December
31, 2016 172,331 $ 0.83 $ 0.85 5.46 $ 204,438
Unvested, December
31, 2016 101,255 $ 1.89 $ 1.87 9.75 $ 13,454 The
aggregate intrinsic value of stock options represents the total pre-tax intrinsic value (the aggregate difference between the
closing stock price of our common stock on December 31, 2016 and the exercise price for in-the-money options) that would have
been received by the option holders if all in-the-money options had been exercised on December 31, 2016. During
the year ended December 31, 2015, no stock-based awards were forfeited. During the year ended December 31, 2016, a total of 500
options issued under the 2006 Plan were forfeited, all of which were unvested. The options were forfeited upon the employees’
termination from the Company. Restricted
Stock Activity The
Company grants shares of restricted stock to directors, eligible employees and officers as a part of its equity incentive plan.
Restrictions and vesting periods for the awards are set forth in the award agreements. Each share of restricted stock represents
one share of the Company’s common stock to be released from restrictions upon completion of the vesting period. The awards
typically vest in equal increments over one to three years. Shares of restricted stock are valued at the closing price of the
Company’s common stock on the grant date and are recognized as selling, general and administrative expense over the vesting
period of the award. The
following table summarizes activity for restricted stock awards for the fiscal years presented:
Weighted
Avg
Number
of Grant
Date
Options Fair
Value
Non-vested
restricted shares, December 31, 2014 — $ —
Granted 83,000 $ 2.68
Vested (9,000 ) $ 3.08
Forfeited — $ —
Non-vested
restricted shares, December 31, 2015 74,000 $ 2.63
Granted 62,500 $ 2.22
Vested — $ —
Forfeited (500 ) $ 2.10
Non-vested
restricted shares, December 31, 2016 136,000 $ 2.44 </t>
  </si>
  <si>
    <t>Basic and Diluted Net Income per Share</t>
  </si>
  <si>
    <t>Earnings Per Share [Abstract]</t>
  </si>
  <si>
    <t>Note
10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Year
ended December 31,
2016 2015
Basic:
Weighted
average shares outstanding 23,818,762 23,797,236
Diluted:
Weighted average
shares outstanding 23,818,762 23,797,236
Weighted
average effects of dilutive securities 145,264 177,138
Total 23,964,026 23,974,374
Antidilutive
securities: 152,168 95,834 The
effect of the inclusion of the antidilutive shares would have resulted in an increase in earnings per share. Accordingly, the
weighted average shares outstanding have not been adjusted for antidilutive shares.</t>
  </si>
  <si>
    <t>Related Party Transactions</t>
  </si>
  <si>
    <t>Related Party Transactions [Abstract]</t>
  </si>
  <si>
    <t>Note
11 - Related Party Transactions In
2016 and 2015, we recorded total net revenue of approximately $12,000 and $16,000, respectively, from related parties. The related
parties consisted of a business owned by the father of Leann Saunders, our President, and businesses owned by members of our Board
of Directors. The
Company leases its corporate headquarters from a company in which our CEO and President have a 27% ownership interest (Note 12).
U nder the related party arrangement, a</t>
  </si>
  <si>
    <t>Commitments and Contingencies</t>
  </si>
  <si>
    <t>Commitments and Contingencies Disclosure [Abstract]</t>
  </si>
  <si>
    <t xml:space="preserve">Note
12 – Commitments and Contingencies Operating
Leases &amp; Lease Incentive Obligation The
Company relocated its headquarters within Castle Rock, Colorado, during the third quarter 2016 and entered into a new lease agreement
for approximately 8,000 square feet of office space. This space is being leased from a company in which our CEO and President,
each a related party to the Company, have a 27% ownership interest. The lease agreement has an initial term of five years plus
two renewal periods, which the Company is more likely than not to renew. The office space lease term commenced August 1, 2016.
Rental payments are approximately $19,000 per month, which includes common area charges, and provides for escalating rental payments
annually over the term of the lease. The Company recognizes rent expense on a straight-line basis over the non-cancelable lease
term and option renewal periods. The resulting deferred rent of approximately $21,000 is included in liabilities on the consolidated
balance sheet. The Company recorded leasehold improvements of approximately $406,400, which included approximately $163,000 in
lease incentives. Leasehold improvements are included in property and equipment on the consolidated balance sheet. Lease incentives
have been included in other long-term liabilities and will reduce rent expense on a straight-line basis over 15 years. Lease incentives
are excluded from minimum lease payments in the schedule below. In
September 2013, the Company entered into a lease agreement for our Urbandale, Iowa office space. The lease is for a period of
three years, expired on October 31, 2016, and required rental payments of approximately $2,600 per month. There was no renewal
feature. Currently, the space is being leased month-to-month under the same terms as the original agreement. In addition to primary
rent, the lease requires additional payments for operating costs and other common area maintenance costs. The
Company also owns approximately ¾ acre on which a 2,300 square foot building is located in Medina, North Dakota. The Company
leases space in this building under a five-year lease with an expiration date of March 1, 2018. One additional option to renew
for a five-year term exists and is deemed to automatically renew unless written notice is provided 60 days before the end of the
term. The Company is charged a monthly rental rate of approximately $150 plus all insurance, taxes and other costs based on actual
expenses to maintain the building. In
connection with our acquisition of SureHarvest, we added two locations in California, Soquel and Modesto. Our office space in
Soquel expires on November 30, 2017 and requires rental payments of approximately $2,700 per month. In addition to primary rent,
this lease requires additional payments for operating costs and other common area maintenance costs. The monthly rental payments
for our leased space in Modesto is approximately $600 and the lease agreement is month-to-month. Rent
expense for the years ended December 31, 2016 and 2015, was approximately $204,200 and $121,300, respectively. Future minimum
lease payments are as follows:
Years
ended December 31st: Total
2017 $ 245,098
2018 220,749
2019 227,060
2020 233,871
2021 240,888
Thereafter 2,707,132
Total lease commitments $ 3,874,797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6 and 2015, we made aggregate matching contributions of approximately $45,300 and $26,300, respectively. Redeemable
Non-Controlling Interest Redeemable
non-controlling interest on our consolidated balance sheets represents the non-controlling interest related to the Validus and
SureHarvest acquisitions (see Note 3). Below reflects the activity of the redeemable non-controlling interest as of and for the
years ended December 31, 2016 and 2015.
Balance,
January 1, 2015 $ 974,019
Net
loss attributable to non-controlling interest in Validus for the year ended December 31, 2015 (37,649 )
Balance,
December 31, 2015 936,370
Net
loss attributable to non-controlling interest in Validus for the year to date period ended February 29, 2016 (31,605 )
Acquisition
of non-controlling interest in Validus on March 1, 2016
Cash
paid (162,707 )
Fair
market value of stock (200,072 )
Adjustment
to additional paid-in-capital (541,986 )
Fair
value of non-controlling interest in SureHarvest on December 28, 2016 1,888,135
Balance,
December 31, 2016 $ 1,888,135 </t>
  </si>
  <si>
    <t>Supplemental Cash Flow Information</t>
  </si>
  <si>
    <t>Supplemental Cash Flow Information [Abstract]</t>
  </si>
  <si>
    <t xml:space="preserve">Note
13 – Supplemental Cash Flow Information
Year
to date ended December 31,
2016 2015
Cash paid during the
year:
Interest
expense $ 1,517 $ 1,585
Income
taxes $ — $ —
Non-cash investing
and financing activities:
Common
stock issued for remaining interest in Validus Verification Services LLC $ 200,072 $ —
Common
stock issued for 60% interest in SureHarvest Services LLC $ 1,710,213 $ —
Equipment
acquired under capital lease $ 22,439 $ —
Lease
Incentive Obligation $ 162,540 $ — </t>
  </si>
  <si>
    <t>Summary of Significant Accounting Policies (Policies)</t>
  </si>
  <si>
    <t>Cash and Cash Equivalents</t>
  </si>
  <si>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t>
  </si>
  <si>
    <t>Short-Term Investments</t>
  </si>
  <si>
    <t>Short-Term
Investments Certificates
of deposit with original maturities greater than three months and remaining maturities less than one year are classified as “Short-term
investments.”</t>
  </si>
  <si>
    <t>Revenue Recognition</t>
  </si>
  <si>
    <t>Revenue
Recognition We
offer a range of products and services to deploy and maintain identification, traceability, and verification systems and to facilitate
customers’ participation in and compliance with the USDA’s Quality System Assessment, Process Verification and Export
Verification Programs. We generate revenue primarily from the sale of our verification solutions, consulting services and hardware
sales. We sell our products and services directly to customers at various levels in the livestock supply chain. Revenue
is recognized when persuasive evidence of an agreement with the customer exists, delivery has occurred or services have been provided,
the sales price is fixed or determinable, collectability is reasonably assured, and risk of loss and title have transferred to
the customer. No
single customer generated more than 10% of total net revenue in 2016 or 2015. Service
revenues primarily consist of fees charged for verification audits and other verification services that the Company performs for
customers. Revenue from verification audits is recognized upon completion of the audits. Contracts for these services are cancelable
only for non-performance. In
connection with certain arrangements, reimbursable expenses are incurred and billed to customers and such amounts are recognized
as both revenue and cost of revenue. Deferred
revenue represents payments received in advance from our customers for annual customer support services not yet performed as of
December 31st, and revenue is recognized as services are performed, generally over the one-year contract term. Customer
deposits represent down-payments made in advance of a verification audit to be performed for a customer. Deposits are initially
recorded as current liabilities until services are performed and applied to the customer’s accounts when invoiced. Revenues
under contracts for consulting services are recognized when completed (for short-term projects). On occasion, we may enter into
long-term projects, for which we use the percentage of completion method. No such long-term projects occurred during 2016 and
2015. Product
sales are primarily generated from the sale of cattle identification ear tags. Revenue is recognized when goods are shipped and
after title has transferred to the customer. Other
revenue primarily represents the fees earned from our “WhereFoodComesFrom®” labeling program. Revenue is recognized
when our customer, who has been granted a right to use our WhereFoodComesFrom® label, places this label on their product
and ships their product. Revenue is billed based on pounds of product shipped. Generally,
we do not provide right of return or warranty on product sales or services performed.</t>
  </si>
  <si>
    <t>Accounts Receivable and Allowance for Doubtful Accounts</t>
  </si>
  <si>
    <t>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17,900 and $18,100, at December 31, 2016
and 2015, respectively. No single customer accounted
for greater than 10% of our accounts receivable balances at December 31, 2016 and 2015.</t>
  </si>
  <si>
    <t>Cost of Revenues</t>
  </si>
  <si>
    <t>Cost
of Revenues Cost
of revenues includes the cost of products sold, which consists of livestock ear tags generally used in connection with our verification
programs. Salaries and related fringe benefits directly associated with our verification services are allocated to cost of revenues. Livestock
identification ear tags sold in connection with our verification offerings are purchased primarily from one supplier. However,
there are numerous other companies which manufacture and market such ear tags.</t>
  </si>
  <si>
    <t>Fair Value Measurements</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22 percent;
b) Terminal value based on long-term sustainable growth rates of 3 percent;
c) Financial data of comparable companies for market participant assumptions; and
d) Consideration of the marketability that market participants would consider when measuring the fair value of non-controlling interest in our acquisition. Other Financial Instruments The carrying value of cash and restricted
cash, accounts receivable, and accounts payable approximate their fair value due to their short maturities. The carrying values
shown for short-term investments, debt and notes payable also approximate fair value because current interest rates and terms
offered to us for similar instruments are substantially the same (Level 2 inputs).</t>
  </si>
  <si>
    <t>Property
and Equipment Property
and equipment are recorded at cost and are depreciated using the straight-line method over the estimated useful lives of the respective
assets. Land is not depreciated. Buildings are depreciated over 20 years. Leasehold improvements are amortized over the shorter
of the lease term, which generally includes reasonably assured option periods, or the estimated useful lives of the assets. All
other property and equipment have depreciable lives which range from two to seven years. Upon retirement or disposal of assets,
the accounts are relieved of cost and accumulated depreciation and the related gain or loss is reflected in earnings.</t>
  </si>
  <si>
    <t>Impairment of Long-Lived Assets</t>
  </si>
  <si>
    <t>Impairment
of Long-Lived Assets 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 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on the Company’s long-lived
assets through December 31, 2016.</t>
  </si>
  <si>
    <t>Definite Lived Intangible Assets</t>
  </si>
  <si>
    <t>Definite
Lived Intangible Assets Our
definite lived intangible assets consist of customer relationships, accreditations, a beneficial lease arrangement, tradenames/trademarks
and patents related to our acquisitions, recorded at estimated fair value. It also consists of our trademark rights and the related
costs incurred to obtain the trademark rights recorded at cost. These definite lived assets are subject to amortization using
the straight-line method over the estimated useful lives of the respective assets, which range from two to fifteen years. (Note
5).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We review intangible assets
with finite lives for impairment whenever events or changes in circumstances indicate that the related carrying amounts may not
be recoverable. If our qualitative analysis indicates that there could be an impairment, we then determine whether an impairment
loss occurred which requires a comparison of the carrying amount to the sum of the undiscounted cash flows expected to be generated
by the asset, or the expected proceeds, net of costs to sell, upon sale of the asset. If an impairment exists, the amount of impairment
is measured as the excess of the carrying amount of the asset over its fair value. During 2015
and 2016, we completed a qualitative analysis, and based upon the work performed, we concluded that no impairment existed.</t>
  </si>
  <si>
    <t>Goodwill and Other Non-Amortizable Intangible Asset</t>
  </si>
  <si>
    <t>Goodwill
and Other Non-Amortizable Intangible Assets Goodwill
relates to our acquisitions of ICS, Validus and SureHarvest. All other non-amortizable intangible assets relate to the trademarks/tradenames
acquired in the Validus acquisition and have an indefinite life. Pursuant to ASC Topi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6,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During
the fourth quarter, we assessed the carrying value of goodwill and other intangible assets of each of ICS, Validus and SureHarvest,
our three reporting units. At December 31, 2016, goodwill assigned to ICS, Validus and SureHarvest was approximately $533,000,
$746,800, and $1,372,500 respectively. We
performed a qualitative assessment on our ICS and Validus reporting units for our 2016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With
respect to our SureHarvest reporting unit, fair value for goodwill and other intangibles assets is discussed in detail in Note
3 to the Consolidated Financial Statements.</t>
  </si>
  <si>
    <t>Research and Development and Software Development Costs</t>
  </si>
  <si>
    <t>Research
and Development and Software Development Costs Research
and development costs are charged to operations as incurred. We did not incur any research and development expense in 2016 and
2015.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In
2013, we acquired certain assets of Validus, which included internally-developed software with an estimated fair value of $129,000.
During 2016 and 2015, the amortization of capitalized costs totaled approximately $43,000 each year, included in depreciation
expense (Note 4). Capitalized costs are included in property and equipment.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SureHarvest acquisition on December 28,
2016, software developed for external sale with an estimated fair value of approximately $558,000 has been included in property
and equipment (Note 3).</t>
  </si>
  <si>
    <t>Advertising Expenses</t>
  </si>
  <si>
    <t>Advertising
Expenses Advertising
costs are expensed as incurred. Total advertising expense for the years ended December 31, 2016 and 2015, were approximately $79,400
and $31,600, respectively.</t>
  </si>
  <si>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Management believes
there are no current uncertain tax positions that would result in an asset or liability being recognized in the accompanying financial
statements. We
file income tax returns in the US federal jurisdiction and various state jurisdictions. We are no longer subject to US federal
tax examination for years beginning before January 1, 2013, and the state tax returns that remain subject to examination include
those for the years ended December 31, 2012 through the years ended December 31, 2016. </t>
  </si>
  <si>
    <t>Stock-Based
Compensation The
Company recognizes all equity-based compensation as stock-based compensation expense based on the fair value of the compensation
measured at the grant date. For stock options, fair value is calculated using the Black-Scholes-Merton option pricing model. For
restricted stock awards, fair value is the closing stock price for the Company’s common stock on the grant date. The expense
is recognized over the vesting period of the grant. See Note 9 for additional information.</t>
  </si>
  <si>
    <t>Deferred Rent and Lease Incentives</t>
  </si>
  <si>
    <t>Deferred
Rent and Lease Incentives For
leases that contain fixed escalations of the minimum annual lease payment during the original term of the lease, we recognize
rental expense on a straight-line basis over the lease term and record the difference between rent expense and the amount currently
payable as deferred rent. Deferred lease incentives include construction allowances received from landlords, which are amortized
on a straight-line basis over the lease term.</t>
  </si>
  <si>
    <t>Recently Adopted Accounting Standards</t>
  </si>
  <si>
    <t>Recently
Adopted Accounting Standards Going
Concern In
August 2014, the Financial Accounting Standards Board (the “FASB”) issued ASU 2014-15, “Presentation of Financial
Statements - Going Concern (Subtopic 205-40)”, which requires an entity’s management to evaluate, for each reporting
period, including interim periods, of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e new guidance was effective for the Company in the fourth quarter of 2016. The adoption of the new accounting rules
did not have a material impact on the Company’s financial condition, results of operations or cash flows. Measurement
Period Adjustments In
September 2015, the FASB issued ASU 2015-16, “Business Combinations (Topic 805)”,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Based
Compensation In
March 2016, the FASB issued ASU 2016-09, Improvements to Employee Share-Based Payment Accounting, which amends ASC Topic 718,
Stock Compensation.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Company elected early adoption of ASU 2016-09 in the in the fourth quarter of 2016 which required us to reflect any adjustments
as of January 1, 2016. Upon adoption, excess tax benefits or deficiencies from share-based award activity are reflected in the
consolidated statements of operations as a component of the provision for income taxes, whereas they previously were recognized
in equity. The adoption resulted in approximately $14,900 income tax benefit recognized as of December 31, 2016. The previously
unrecognized excess tax benefit of approximately $13,700 as of January 1, 2016 was recorded as an increase to deferred tax asset.
The Company did not change its policy with respect to the treatment of forfeitures; and, the Company continues estimating the
number of forfeitures. As such, this has no cumulative effect on retained earnings upon adoption. With the early adoption of 2016-09,
the Company has elected to present the cash flow statement on a prospective transition method where no prior periods have been
adjusted.</t>
  </si>
  <si>
    <t>Recently Issued Accounting Standards</t>
  </si>
  <si>
    <t>Recently
Issued Accounting Standards Lease
Accounting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The Company is currently analyzing its contracts to determine whether they contain a lease under the revised guidance and has
not quantified the amount of the asset and liability that will be recognized on the Company’s balance sheet. Revenue
from Contracts with Customers In
May 2014, the FASB issued ASU 2014-09, “Revenue from Contracts with Customers (Topic 606)”,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is required to adopt
the new standard in 2018 and may adopt either retrospectively to each prior reporting period presented or as a cumulative-effect
adjustment as of the date of adoption using one of two retrospective application methods. The Company is continuing to evaluate
the provisions of this new guidance and has not determined the impact this standard may have on its financial condition, results
of operations, cash flows and related disclosures or decided upon the method of adoption. We
have considered all other recently issued accounting pronouncements and do not believe the adoption of such pronouncements will
have a material impact on our consolidated financial statements.</t>
  </si>
  <si>
    <t>Reclassifications</t>
  </si>
  <si>
    <t xml:space="preserve">Reclassifications Certain
prior year amounts have been reclassified to conform to the current year presentation. Net income and shareholders’ equity
were not affected by these reclassifications. </t>
  </si>
  <si>
    <t>Business Acquisitions (Tables)</t>
  </si>
  <si>
    <t>Schedule of estimated fair values assigned to the assets and liabilities acquired</t>
  </si>
  <si>
    <t xml:space="preserve">The
table below summarizes the provisional estimated fair values assigned to the assets and liabilities acquired in addition to the
excess of the purchase price over the net assets acquired:
Dec.
28, 2016
Accounts
receivable 290,692
Property and equipment 572,620
Accounts payable and
accrued expenses (138,562 )
Indentifiable intangible
assets 2,623,100
Excess
attributable to goodwill 1,372,488
Total
fair value 4,720,338
Fair value of non-controlling
interest (1,888,135 )
Total
consideration $ 2,832,203 </t>
  </si>
  <si>
    <t>Schedule of the components of intangible assets</t>
  </si>
  <si>
    <t xml:space="preserve">The
provisional amounts of the components of intangible assets have been estimated as follows:
Dec.
28, 2016
Indentifiable intangible
assets and goodwill:
Trademarks $ 218,000
Patents 970,100
Customer
relationships 1,435,000
Goodwill 1,372,488
Total
intangible assets and goodwill $ 3,995,588 </t>
  </si>
  <si>
    <t>Schedule of unaudited pro forma information presents the results of operations for the year ended</t>
  </si>
  <si>
    <t xml:space="preserve">The
following unaudited pro forma information presents the results of operations for the year ended December 31, 2016 and 2015, as
if the acquisition of SureHarvest had occurred on January 1, 2016 and 2015
Unaudited
2016 2015
Total revenue $ 13,292,825 $ 11,771,317
Net income attributable
to Where Food Comes From, Inc. $ 275,553 $ 292,830
Basic and diluted earnings
per share $ 0.01 $ 0.01 </t>
  </si>
  <si>
    <t>Property and Equipment (Tables)</t>
  </si>
  <si>
    <t>Schedule of property and equipment</t>
  </si>
  <si>
    <t xml:space="preserve">The
major categories of property and equipment are as follows as of December 31st:
2016 2015
Automobiles $ 76,676 $ 47,397
Furniture and office
equipment 203,797 139,918
Software and tools 952,081 375,257
Website development
and other enhancements 183,385 183,385
Building and leasehold
improvements 476,274 50,747
Land 2,436 2,436
1,894,649 799,140
Less
accumulated depreciation 665,299 641,190
Property
and equipment, net $ 1,229,350 $ 157,950 </t>
  </si>
  <si>
    <t>Intangible and Other Assets(Tables)</t>
  </si>
  <si>
    <t>Schedule of intangible and other assets</t>
  </si>
  <si>
    <t xml:space="preserve">The
following table summarizes our intangible assets as of December 31st:
Estimated
2016 2015 Useful
life
Intangible assets subject
to amortization:
Tradenames
and Trademarks $ 282,307 $ 64,307 2.5 -
8.0 years
Accreditations 88,663 88,663 5.0 years
Customer
Relationships 2,836,330 1,401,330 8.0 - 15.0 years
Beneficial
Lease Arrangement 120,200 120,200 11.0 years
Patents 970,100 — 4.0
years
4,297,600 1,674,500
Less
accumulated amortization 547,917 392,846
3,749,683 1,281,654
Tradenames/trademarks
(not subject to amortization) 465,000 465,000
4,214,683 1,746,654
Deposit 13,545 13,545
$ 4,228,228 $ 1,760,199 </t>
  </si>
  <si>
    <t>Schedule of future scheduled amortization</t>
  </si>
  <si>
    <t xml:space="preserve">Future
scheduled amortization of intangible assets is as follows:
Fiscal
year ending December 31:
2017 $ 519,759
2018 $ 514,473
2019 $ 503,848
2020 $ 482,035
2021 $ 235,414
Thereafter 1,494,154
$ 3,749,683 </t>
  </si>
  <si>
    <t>Notes Payable (Tables)</t>
  </si>
  <si>
    <t>Schedule of equipment Note</t>
  </si>
  <si>
    <t xml:space="preserve">Equipment
Note
December
31,
2016 2015
Equipment
Note Payable $ — $ 16,211
Less
current portion of notes payable and other long-term debt — 7,846
Notes
payable and other long-term debt $ — $ 8,365 </t>
  </si>
  <si>
    <t>Schedule of future minimum lease payments for capital leases</t>
  </si>
  <si>
    <t xml:space="preserve">Future
minimum lease payments for capital leases are as follows:
Years
Ending December 31st, Amount
2017 $ 4,664
2018 4,664
2019 4,664
2020 4,664
2021 2,723
Thereafter —
Future minimum lease
payments 21,379
Less amount representing
interest (1,577 )
Present value of net
minimum lease payments 19,802
Less current portion (4,067 )
Capital lease obligations $ 15,735 </t>
  </si>
  <si>
    <t>Income Taxes (Tables)</t>
  </si>
  <si>
    <t>Schedule of provision for income taxes</t>
  </si>
  <si>
    <t xml:space="preserve">The
provision for income taxes consists of the following:
December
31,
2016 2015
Current income tax
expense:
Federal $ 63,586 $ —
State 1,967 —
Total
current income tax expense 65,553 —
Deferred income tax
expense:
Federal 164,894 289,205
State 5,100 8,945
Total
deferred income tax expense 169,994 298,150
Total
income tax expense $ 235,547 $ 298,150 </t>
  </si>
  <si>
    <t>Schedule of reconciliation of income taxes</t>
  </si>
  <si>
    <t xml:space="preserve">The
reconciliation of income taxes calculated at the statutory rates to our effective tax rate is as follows:
December
31,
2016 2015
Expected
tax expense $ 216,618 $ 270,102
State tax provision,
net 18,812 26,656
Permanent differences (3,419 ) 13,278
Business tax credit
applied — (33,408 )
Other,
net 3,536 21,522
Income
tax expense $ 235,547 $ 298,150 </t>
  </si>
  <si>
    <t>Schedule of deferred tax assets (liabilities)</t>
  </si>
  <si>
    <t xml:space="preserve">The
income tax effects of temporary differences that give rise to significant portions of deferred tax assets (liabilities) as of
December 31, 2016 and 2015 are as follows:
December
31,
2016 2015
Deferred
tax assets (liabilities):
Net
operating loss carryforwards $ — $ 296,543
Accruals,
stock based compensation and other 134,298 11,149
Property
and equipment (107,189 ) (3,123 )
Intangibles
assets (76,549 ) (81,666 )
Charitable
contributions — 8,549
Net
deferred tax assets (liabilities) (49,440 ) 231,452 </t>
  </si>
  <si>
    <t>Stock Buyback Plan (Tables)</t>
  </si>
  <si>
    <t>Stock Buyback Plan Tables</t>
  </si>
  <si>
    <t>Repurchased shares under the Stock Buyback Plan by year</t>
  </si>
  <si>
    <t xml:space="preserve">Activity
under the Stock Buyback Plan by are as follows:
Number
of Shares Cost
of Shares Average
Cost per Share
Shares
purchased prior to 2015 546,697 $ 150,849 $ 0.28
Retirement of shares
purchased (546,697 ) $ (150,849 ) $ 0.28
Shares purchased during
2015 85,808 $ 177,916 $ 2.07
Shares
purchased during 2016 157,127 346,976 $ 2.21
Total 242,935 $ 524,892 $ 2.16 </t>
  </si>
  <si>
    <t>Stock-Based Compensation (Tables)</t>
  </si>
  <si>
    <t>Schedule of stock option activity under Equity Incentive Plan</t>
  </si>
  <si>
    <t xml:space="preserve">The
amount of stock-based compensation expense is as follows:
2016 2015
Stock options $ 34,620 $ 68,350
Restricted
stock awards 87,251 49,346
Total $ 121,871 $ 117,696 </t>
  </si>
  <si>
    <t>Schedule of non-vested options</t>
  </si>
  <si>
    <t xml:space="preserve">As
of December 31, 2016, the estimated unrecognized compensation cost from unvested awards which will be recognized ratably over
the remaining vesting phase is as follows:
Years
ended December 31st: Unvested
stock options Unvested Total
2017 $ 58,814 $ 118,043 $ 176,857
2018 58,695 81,001 139,696
2019 53,552 25,046 78,598
$ 171,061 $ 224,090 $ 395,151 </t>
  </si>
  <si>
    <t>Schedule of company estimated the fair value of stock options using the Black-Scholes-Merton option pricing model</t>
  </si>
  <si>
    <t xml:space="preserve">The
Company estimated the fair value of stock options using the Black-Scholes-Merton option pricing model with the following assumptions:
2016 2015
Number of options awarded
to purchase common shares 94,000 shares —
Risk free
interest rate 1.90% —
Expected volatility 163.7% —
Assumed dividend yield 0% —
Expected life of options
from the date of grant 9.8 years — </t>
  </si>
  <si>
    <t>Schedule of stock option activity during 2016 and 2015</t>
  </si>
  <si>
    <t xml:space="preserve">The
awards typically vest in equal increments over one to three years. Stock option activity during 2016 and 2015 is summarized as
follows:
Weighted
Avg.
Weighted
Avg. Weighted
Avg. Remaining
Number
of Exercise
Price Fair
Value Contractual
Life Aggregate
Awards per
Share per
Share (in
years) Intrinsic
Value
Outstanding,
January 1, 2015 359,168 $ 0.76 $ 0.71 6.58 $ 768,869
Granted — $ — $ — —
Exercised (93,165 ) $ 0.54 $ 0.33 3.49
Expired/Forfeited — $ — $ — —
Outstanding, December
31, 2015 266,003 $ 0.84 $ 0.85 6.43 $ 416,278
Granted 94,000 $ 1.89 $ 1.87 9.96
Exercised (86,417 ) $ 0.75 $ 0.76 5.22
Expired/Forfeited — $ 0.93 $ 1.97 3.63
Outstanding, December
31, 2016 273,586 $ 1.22 $ 1.22 7.05 $ 217,892
Exercisable, December
31, 2016 172,331 $ 0.83 $ 0.85 5.46 $ 204,438
Unvested, December
31, 2016 101,255 $ 1.89 $ 1.87 9.75 $ 13,454 </t>
  </si>
  <si>
    <t>Schedule of restricted stock awards for the fiscal years</t>
  </si>
  <si>
    <t xml:space="preserve">The
following table summarizes activity for restricted stock awards for the fiscal years presented:
Weighted
Avg
Number
of Grant
Date
Options Fair
Value
Non-vested
restricted shares, December 31, 2014 — $ —
Granted 83,000 $ 2.68
Vested (9,000 ) $ 3.08
Forfeited — $ —
Non-vested
restricted shares, December 31, 2015 74,000 $ 2.63
Granted 62,500 $ 2.22
Vested — $ —
Forfeited (500 ) $ 2.10
Non-vested
restricted shares, December 31, 2016 136,000 $ 2.44 </t>
  </si>
  <si>
    <t>Basic and Diluted Net Income per Share (Tables)</t>
  </si>
  <si>
    <t>Schedule of reconciliation of basic and diluted income per share computations</t>
  </si>
  <si>
    <t xml:space="preserve">The
following is a reconciliation of the share data used in the basic and diluted income per share computations:
Year
ended December 31,
2016 2015
Basic:
Weighted
average shares outstanding 23,818,762 23,797,236
Diluted:
Weighted average
shares outstanding 23,818,762 23,797,236
Weighted
average effects of dilutive securities 145,264 177,138
Total 23,964,026 23,974,374
Antidilutive
securities: 152,168 95,834 </t>
  </si>
  <si>
    <t>Commitments and Contingencies (Tables)</t>
  </si>
  <si>
    <t>Schedule of operating leases future minimum lease payments</t>
  </si>
  <si>
    <t xml:space="preserve">Future
minimum lease payments are as follows:
Years
ended December 31st: Total
2017 $ 245,098
2018 220,749
2019 227,060
2020 233,871
2021 240,888
Thereafter 2,707,132
Total lease commitments $ 3,874,797 </t>
  </si>
  <si>
    <t>Schedule of redeemable noncontrolling interest</t>
  </si>
  <si>
    <t xml:space="preserve">Below
reflects the activity of the redeemable non-controlling interest as of and for the years ended December 31, 2016 and 2015.
Balance,
January 1, 2015 $ 974,019
Net
loss attributable to non-controlling interest in Validus for the year ended December 31, 2015 (37,649 )
Balance,
December 31, 2015 936,370
Net
loss attributable to non-controlling interest in Validus for the year to date period ended February 29, 2016 (31,605 )
Acquisition
of non-controlling interest in Validus on March 1, 2016
Cash
paid (162,707 )
Fair
market value of stock (200,072 )
Adjustment
to additional paid-in-capital (541,986 )
Fair
value of non-controlling interest in SureHarvest on December 28, 2016 1,888,135
Balance,
December 31, 2016 $ 1,888,135 </t>
  </si>
  <si>
    <t>Supplemental Cash Flow Information (Tables)</t>
  </si>
  <si>
    <t>Schedule of supplemental cash flow information</t>
  </si>
  <si>
    <t xml:space="preserve">Year
to date ended December 31,
2016 2015
Cash paid during the
year:
Interest
expense $ 1,517 $ 1,585
Income
taxes $ — $ —
Non-cash investing
and financing activities:
Common
stock issued for remaining interest in Validus Verification Services LLC $ 200,072 $ —
Common
stock issued for 60% interest in SureHarvest Services LLC $ 1,710,213 $ —
Equipment
acquired under capital lease $ 22,439 $ —
Lease
Incentive Obligation $ 162,540 $ — </t>
  </si>
  <si>
    <t>The Company and Basis of Presentation (Details Narrative) - Number</t>
  </si>
  <si>
    <t>Feb. 29, 2016</t>
  </si>
  <si>
    <t>Sep. 16, 2013</t>
  </si>
  <si>
    <t>Restructuring Cost and Reserve [Line Items]</t>
  </si>
  <si>
    <t>Number of operating segment</t>
  </si>
  <si>
    <t>International Certification Services, Inc. [Member]</t>
  </si>
  <si>
    <t>Summary of Significant Accounting Policies (Details Narrative) - USD ($)</t>
  </si>
  <si>
    <t>Dec. 31, 2013</t>
  </si>
  <si>
    <t>Allowance for doubtful accounts</t>
  </si>
  <si>
    <t>Fair value inputs, terminal value</t>
  </si>
  <si>
    <t>3.00%</t>
  </si>
  <si>
    <t>Carrying value of goodwill</t>
  </si>
  <si>
    <t>Amortization of capitalized software costs</t>
  </si>
  <si>
    <t>Advertising expense</t>
  </si>
  <si>
    <t>Income tax benefit recognized from compensation expense</t>
  </si>
  <si>
    <t>Internally developed software acquired</t>
  </si>
  <si>
    <t>Building [Member]</t>
  </si>
  <si>
    <t>Depreciable lives</t>
  </si>
  <si>
    <t>20 years</t>
  </si>
  <si>
    <t>Lower Range [Member]</t>
  </si>
  <si>
    <t>Fair value inputs, discount rate</t>
  </si>
  <si>
    <t>19.00%</t>
  </si>
  <si>
    <t>Definite lived intangible assets useful life</t>
  </si>
  <si>
    <t>2 years</t>
  </si>
  <si>
    <t>Lower Range [Member] | SureHarvest Services LLC [Member]</t>
  </si>
  <si>
    <t>3 years</t>
  </si>
  <si>
    <t>Lower Range [Member] | Other Property and Equipment [Member]</t>
  </si>
  <si>
    <t>Upper Range [Member]</t>
  </si>
  <si>
    <t>22.00%</t>
  </si>
  <si>
    <t>15 years</t>
  </si>
  <si>
    <t>Upper Range [Member] | SureHarvest Services LLC [Member]</t>
  </si>
  <si>
    <t>Upper Range [Member] | Other Property and Equipment [Member]</t>
  </si>
  <si>
    <t>7 years</t>
  </si>
  <si>
    <t>Revenue Concentration [Member]</t>
  </si>
  <si>
    <t>Threshold for significant customer identification</t>
  </si>
  <si>
    <t>10.00%</t>
  </si>
  <si>
    <t>Accounts Receivable Concentration [Member]</t>
  </si>
  <si>
    <t>Business Acquisitions (Details Narrative) - USD ($)</t>
  </si>
  <si>
    <t>Ownership percentage</t>
  </si>
  <si>
    <t>27.00%</t>
  </si>
  <si>
    <t>Value of shares issued upon acquisition</t>
  </si>
  <si>
    <t>Share price (in dollars per share)</t>
  </si>
  <si>
    <t>Useful lives for intangible assets</t>
  </si>
  <si>
    <t>Non-controlling interest</t>
  </si>
  <si>
    <t>100.00%</t>
  </si>
  <si>
    <t>Call option percentage interest to be acquired</t>
  </si>
  <si>
    <t>Right of first refusal percentage interest to be acquired</t>
  </si>
  <si>
    <t>Cash payments for acquisition</t>
  </si>
  <si>
    <t>Number of shares issued upon acquisition</t>
  </si>
  <si>
    <t>Adjusted to APIC</t>
  </si>
  <si>
    <t>Adjusted to APIC,tax</t>
  </si>
  <si>
    <t>Validus Acquisition [Member] | Praedium Ventures LLC [Member]</t>
  </si>
  <si>
    <t>Total consideration for acquisition</t>
  </si>
  <si>
    <t>Assumed purchase price of remaining ownership interest</t>
  </si>
  <si>
    <t>SureHarvest Services LLC [Member] | Lower Range [Member]</t>
  </si>
  <si>
    <t>SureHarvest Services LLC [Member] | Upper Range [Member]</t>
  </si>
  <si>
    <t>Business Acquisitions (Details) - USD ($)</t>
  </si>
  <si>
    <t>Excess attributable to goodwill</t>
  </si>
  <si>
    <t>Property and equipment</t>
  </si>
  <si>
    <t>Accounts payable and accrued expenses</t>
  </si>
  <si>
    <t>Indentifiable intangible assets</t>
  </si>
  <si>
    <t>Total fair value</t>
  </si>
  <si>
    <t>Fair value of non-controlling interest</t>
  </si>
  <si>
    <t>Total consideration</t>
  </si>
  <si>
    <t>Business Acquisitions (Details 1) - USD ($)</t>
  </si>
  <si>
    <t>Total intangible assets and goodwill</t>
  </si>
  <si>
    <t>SureHarvest Services LLC [Member] | Trademarks [Member]</t>
  </si>
  <si>
    <t>Indentifiable intangible assets and goodwill</t>
  </si>
  <si>
    <t>SureHarvest Services LLC [Member] | Patents [Member]</t>
  </si>
  <si>
    <t>SureHarvest Services LLC [Member] | Customer Relationships [Member]</t>
  </si>
  <si>
    <t>Business Acquisitions (Details 2) - Asset Purchase Agreement [Member] - SureHarvest Services LLC [Member] - USD ($)</t>
  </si>
  <si>
    <t>Pro Forma Results of operations:</t>
  </si>
  <si>
    <t>Total revenue</t>
  </si>
  <si>
    <t>Net income attributable to Where Food Comes From, Inc.</t>
  </si>
  <si>
    <t>Basic and diluted earnings per share</t>
  </si>
  <si>
    <t>Property and Equipment (Details) - USD ($)</t>
  </si>
  <si>
    <t>Property and equipment, gross</t>
  </si>
  <si>
    <t>Accumulated Depreciation</t>
  </si>
  <si>
    <t>Automobiles [Member]</t>
  </si>
  <si>
    <t>Furniture and office equipment [Member]</t>
  </si>
  <si>
    <t>Software and tools [Member]</t>
  </si>
  <si>
    <t>Website development and other enhancements [Member]</t>
  </si>
  <si>
    <t>Building and Leasehold Improvements [Member]</t>
  </si>
  <si>
    <t>Land [Member]</t>
  </si>
  <si>
    <t>Property and Equipment (Details Narrative) - USD ($)</t>
  </si>
  <si>
    <t>Depreciation expense</t>
  </si>
  <si>
    <t>Intangible and Other Assets (Details Narrative) - USD ($)</t>
  </si>
  <si>
    <t>Amortization Expense</t>
  </si>
  <si>
    <t>Intangible and Other Assets (Details) - USD ($)</t>
  </si>
  <si>
    <t>Intangible and other assets, gross</t>
  </si>
  <si>
    <t>Accumulated amortization</t>
  </si>
  <si>
    <t>Tradenames/trademarks (not subject to amortization)</t>
  </si>
  <si>
    <t>Intangible and other assets,Before deposit</t>
  </si>
  <si>
    <t>Deposit</t>
  </si>
  <si>
    <t>Estimated Useful Life</t>
  </si>
  <si>
    <t>Trademarks [Member]</t>
  </si>
  <si>
    <t>Trademarks [Member] | Upper Range [Member]</t>
  </si>
  <si>
    <t>8 years</t>
  </si>
  <si>
    <t>Trademarks [Member] | Lower Range [Member]</t>
  </si>
  <si>
    <t>2 years 6 months</t>
  </si>
  <si>
    <t>Accreditations [Member]</t>
  </si>
  <si>
    <t>5 years</t>
  </si>
  <si>
    <t>Customer Relationships [Member]</t>
  </si>
  <si>
    <t>Customer Relationships [Member] | Upper Range [Member]</t>
  </si>
  <si>
    <t>Customer Relationships [Member] | Lower Range [Member]</t>
  </si>
  <si>
    <t>Beneficial lease arrangement [Member]</t>
  </si>
  <si>
    <t>11 years</t>
  </si>
  <si>
    <t>Patents [Member]</t>
  </si>
  <si>
    <t>4 years</t>
  </si>
  <si>
    <t>Intangible and Other Assets (Details 1) - USD ($)</t>
  </si>
  <si>
    <t>Future scheduled amortization for the fiscal year ending December 31</t>
  </si>
  <si>
    <t>Thereafter</t>
  </si>
  <si>
    <t>Notes Payable (Details Narrative) - USD ($)</t>
  </si>
  <si>
    <t>3 Months Ended</t>
  </si>
  <si>
    <t>Dec. 31, 2012</t>
  </si>
  <si>
    <t>Office Equipment [Member]</t>
  </si>
  <si>
    <t>Maturity date on lease</t>
  </si>
  <si>
    <t>Jul. 31,
		2021</t>
  </si>
  <si>
    <t>Apr. 30,
		2017</t>
  </si>
  <si>
    <t>Rent payments</t>
  </si>
  <si>
    <t>Asset cost, included in property and equipment</t>
  </si>
  <si>
    <t>Amorization period of leased assets</t>
  </si>
  <si>
    <t>5 years 3 months</t>
  </si>
  <si>
    <t>Effective interest rate</t>
  </si>
  <si>
    <t>3.33%</t>
  </si>
  <si>
    <t>5.25%</t>
  </si>
  <si>
    <t>Revolving Line of Credit [Member]</t>
  </si>
  <si>
    <t>Debt instrument, face amount</t>
  </si>
  <si>
    <t>Maturity date on debt</t>
  </si>
  <si>
    <t>Apr. 1,
		2017</t>
  </si>
  <si>
    <t>6.00%</t>
  </si>
  <si>
    <t>Interest rate, basis spread</t>
  </si>
  <si>
    <t>2.23%</t>
  </si>
  <si>
    <t>Interest rate description</t>
  </si>
  <si>
    <t>New York prime rate plus 2.25%.</t>
  </si>
  <si>
    <t>Collateral description</t>
  </si>
  <si>
    <t>Collateralized by all the business assets of ICS.</t>
  </si>
  <si>
    <t>Note Payable - Vehicle [Member]</t>
  </si>
  <si>
    <t>Interest and principal payments</t>
  </si>
  <si>
    <t>Interest rate</t>
  </si>
  <si>
    <t>5.50%</t>
  </si>
  <si>
    <t>Debt instrument term</t>
  </si>
  <si>
    <t>Collateralized by the vehicle.</t>
  </si>
  <si>
    <t>Notes Payable (Details)</t>
  </si>
  <si>
    <t>Dec. 31, 2015USD ($)</t>
  </si>
  <si>
    <t>Notes payable</t>
  </si>
  <si>
    <t>Equipment Note Payable</t>
  </si>
  <si>
    <t>Less current portion of notes payable and other long-term debt</t>
  </si>
  <si>
    <t>Notes payable and other long-term debt</t>
  </si>
  <si>
    <t>Notes Payable (Details 1) - USD ($)</t>
  </si>
  <si>
    <t>Future minimum lease payments</t>
  </si>
  <si>
    <t>Less amount representing interest</t>
  </si>
  <si>
    <t>Present value of net minimum lease payments</t>
  </si>
  <si>
    <t>Less current portion</t>
  </si>
  <si>
    <t>Capital lease obligations</t>
  </si>
  <si>
    <t>Income Taxes (Details Narrative)</t>
  </si>
  <si>
    <t>Operating loss carryforwards</t>
  </si>
  <si>
    <t>Operating loss carryforwards , expiration date</t>
  </si>
  <si>
    <t>Income Taxes (Details) - USD ($)</t>
  </si>
  <si>
    <t>Current income tax expense:</t>
  </si>
  <si>
    <t>Federal</t>
  </si>
  <si>
    <t>State</t>
  </si>
  <si>
    <t>Total current income tax expense</t>
  </si>
  <si>
    <t>Deferred income tax expense:</t>
  </si>
  <si>
    <t>Total deferred income tax expense</t>
  </si>
  <si>
    <t>Income Taxes (Details 1) - USD ($)</t>
  </si>
  <si>
    <t>Expected tax expense</t>
  </si>
  <si>
    <t>State tax provision, net</t>
  </si>
  <si>
    <t>Permanent differences</t>
  </si>
  <si>
    <t>Business tax credit applied</t>
  </si>
  <si>
    <t>Other, net</t>
  </si>
  <si>
    <t>Income Taxes (Details 2) - USD ($)</t>
  </si>
  <si>
    <t>Deferred tax assets (liabilities):</t>
  </si>
  <si>
    <t>Net operating loss carryforwards</t>
  </si>
  <si>
    <t>Accruals, stock based compensation and other</t>
  </si>
  <si>
    <t>Intangibles assets</t>
  </si>
  <si>
    <t>Charitable contributions</t>
  </si>
  <si>
    <t>Net deferred tax assets (liabilities)</t>
  </si>
  <si>
    <t>Stock Buyback Plan (Details) - USD ($)</t>
  </si>
  <si>
    <t>72 Months Ended</t>
  </si>
  <si>
    <t>96 Months Ended</t>
  </si>
  <si>
    <t>Stock Buyback Plan Details</t>
  </si>
  <si>
    <t>Cost of shares</t>
  </si>
  <si>
    <t>Number of shares</t>
  </si>
  <si>
    <t>Average cost per share</t>
  </si>
  <si>
    <t>Retirement of shares purchased</t>
  </si>
  <si>
    <t>Retirement of shares purchased, shares</t>
  </si>
  <si>
    <t>Retirement of shares purchased, average cost per share</t>
  </si>
  <si>
    <t>Stock-Based Compensation (Details Narrative)</t>
  </si>
  <si>
    <t>Dec. 31, 2016USD ($)shares</t>
  </si>
  <si>
    <t>Share-based Compensation Arrangement by Share-based Payment Award [Line Items]</t>
  </si>
  <si>
    <t>Compensation cost not yet recognized, options | $</t>
  </si>
  <si>
    <t>Stock option activity vesting period</t>
  </si>
  <si>
    <t>1 year</t>
  </si>
  <si>
    <t>Lower Range [Member] | Restricted Stock Awards [Member]</t>
  </si>
  <si>
    <t>Upper Range [Member] | Restricted Stock Awards [Member]</t>
  </si>
  <si>
    <t>2006 Equity Incentive Plan (the "2006 Plan") [Member]</t>
  </si>
  <si>
    <t>Shares authorized for issuance under incentive plan</t>
  </si>
  <si>
    <t>Shares outstanding</t>
  </si>
  <si>
    <t>Numbers of forfeited option nonvested</t>
  </si>
  <si>
    <t>2016 Equity Incentive Plan (the "2016 Plan") [Member]</t>
  </si>
  <si>
    <t>Stock-Based Compensation (Details) - USD ($)</t>
  </si>
  <si>
    <t>Stock Options [Member]</t>
  </si>
  <si>
    <t>Restricted Stock Awards [Member]</t>
  </si>
  <si>
    <t>Stock-Based Compensation (Details 1)</t>
  </si>
  <si>
    <t>Dec. 31, 2016USD ($)</t>
  </si>
  <si>
    <t>Unvested stock options</t>
  </si>
  <si>
    <t>Unvested restricted stock awards</t>
  </si>
  <si>
    <t>Total Unrecognized Compensation Expense</t>
  </si>
  <si>
    <t>2017 [Member]</t>
  </si>
  <si>
    <t>2018 [Member]</t>
  </si>
  <si>
    <t>2019 [Member]</t>
  </si>
  <si>
    <t>Stock-Based Compensation (Details 2)</t>
  </si>
  <si>
    <t>Dec. 31, 2016shares</t>
  </si>
  <si>
    <t>Number of options awarded to purchase common shares</t>
  </si>
  <si>
    <t>Risk free interest rate</t>
  </si>
  <si>
    <t>1.90%</t>
  </si>
  <si>
    <t>Expected volatility</t>
  </si>
  <si>
    <t>163.70%</t>
  </si>
  <si>
    <t>Assumed dividend yield</t>
  </si>
  <si>
    <t>0.00%</t>
  </si>
  <si>
    <t>Expected life of options from the date of grant</t>
  </si>
  <si>
    <t>9 years 9 months 18 days</t>
  </si>
  <si>
    <t>Stock-Based Compensation (Details 3) - USD ($)</t>
  </si>
  <si>
    <t>Number of Awards</t>
  </si>
  <si>
    <t>Balance, beginning</t>
  </si>
  <si>
    <t>Granted</t>
  </si>
  <si>
    <t>Exercised</t>
  </si>
  <si>
    <t>Balance, ending</t>
  </si>
  <si>
    <t>Exercisable, ending</t>
  </si>
  <si>
    <t>Unvested, ending</t>
  </si>
  <si>
    <t>Weighted Avg. Exercise Price per Share</t>
  </si>
  <si>
    <t>Expired/Forfeited</t>
  </si>
  <si>
    <t>Weighted Avg Fair Value per Share</t>
  </si>
  <si>
    <t>Weighted Avg Remaining Contractual Life (in years)</t>
  </si>
  <si>
    <t>6 years 5 months 4 days</t>
  </si>
  <si>
    <t>6 years 6 months 29 days</t>
  </si>
  <si>
    <t>9 years 11 months 16 days</t>
  </si>
  <si>
    <t>5 years 2 months 19 days</t>
  </si>
  <si>
    <t>3 years 5 months 27 days</t>
  </si>
  <si>
    <t>3 years 7 months 17 days</t>
  </si>
  <si>
    <t>7 years 18 days</t>
  </si>
  <si>
    <t>5 years 5 months 16 days</t>
  </si>
  <si>
    <t>9 years 9 months</t>
  </si>
  <si>
    <t>Aggregate Intrinsic Value.</t>
  </si>
  <si>
    <t>Stock-Based Compensation (Details 4) - Restricted Stock Awards [Member] - $ / shares</t>
  </si>
  <si>
    <t>Number of Options</t>
  </si>
  <si>
    <t>Non-vested restricted shares, beginning</t>
  </si>
  <si>
    <t>Vested</t>
  </si>
  <si>
    <t>Forfeited</t>
  </si>
  <si>
    <t>Non-vested restricted shares, ending</t>
  </si>
  <si>
    <t>Weighted Avg Grant Date Fair Value</t>
  </si>
  <si>
    <t>Basic and Diluted Net Income per Share (Details) - $ / shares</t>
  </si>
  <si>
    <t>Basic:</t>
  </si>
  <si>
    <t>Weighted average shares outstanding</t>
  </si>
  <si>
    <t>Diluted:</t>
  </si>
  <si>
    <t>Weighted average effects of dilutive securities</t>
  </si>
  <si>
    <t>Antidilutive securities</t>
  </si>
  <si>
    <t>Related Party Transactions (Details Narrative) - USD ($)</t>
  </si>
  <si>
    <t>Revenue from related parties</t>
  </si>
  <si>
    <t>Ownership by related party</t>
  </si>
  <si>
    <t>Rent expense</t>
  </si>
  <si>
    <t>Commitments and Contingencies (Details Narrative)</t>
  </si>
  <si>
    <t>1 Months Ended</t>
  </si>
  <si>
    <t>9 Months Ended</t>
  </si>
  <si>
    <t>Sep. 30, 2013USD ($)</t>
  </si>
  <si>
    <t>Sep. 30, 2016ft²</t>
  </si>
  <si>
    <t>Dec. 31, 2016USD ($)aft²Number</t>
  </si>
  <si>
    <t>Rent expenses</t>
  </si>
  <si>
    <t>Discretionary matching contribution</t>
  </si>
  <si>
    <t>SureHarvest Services LLC [Member] | Soquel [Member]</t>
  </si>
  <si>
    <t>Monthly rental rate</t>
  </si>
  <si>
    <t>Lease expiration date</t>
  </si>
  <si>
    <t>Nov. 30,
		2017</t>
  </si>
  <si>
    <t>SureHarvest Services LLC [Member] | Modesto [Member]</t>
  </si>
  <si>
    <t>North Dakota Office [Member]</t>
  </si>
  <si>
    <t>Term of the operating lease</t>
  </si>
  <si>
    <t>Renewal term of lease</t>
  </si>
  <si>
    <t>Renewal options | Number</t>
  </si>
  <si>
    <t>Area of land owned, lease office space | a</t>
  </si>
  <si>
    <t>Number of square foot of leased space | ft²</t>
  </si>
  <si>
    <t>Mar. 1,
		2018</t>
  </si>
  <si>
    <t>Castle Rock New Lease [Member]</t>
  </si>
  <si>
    <t>Incremental rent increase per year</t>
  </si>
  <si>
    <t>Deferred rent</t>
  </si>
  <si>
    <t>Leasehold improvements</t>
  </si>
  <si>
    <t>Castle Rock New Lease [Member] | CEO and President[Member]</t>
  </si>
  <si>
    <t>Urbandale, Iowa Office[Member] | Related Party [Member]</t>
  </si>
  <si>
    <t>Oct. 31,
		2016</t>
  </si>
  <si>
    <t>Commitments and Contingencies (Details)</t>
  </si>
  <si>
    <t>Operating leases future minimum lease payments</t>
  </si>
  <si>
    <t>Total lease commitments</t>
  </si>
  <si>
    <t>Commitments and Contingencies (Details 1) - USD ($)</t>
  </si>
  <si>
    <t>Redeemable noncontrolling interest, beginning</t>
  </si>
  <si>
    <t>Acquisition of non-controlling interest, March 1, 2016</t>
  </si>
  <si>
    <t>Redeemable noncontrolling interest, ending</t>
  </si>
  <si>
    <t>Cash paid</t>
  </si>
  <si>
    <t>Fair market value of stock</t>
  </si>
  <si>
    <t>Supplemental Cash Flow Information (Details Narrative) - USD ($)</t>
  </si>
  <si>
    <t>Cash paid during the year:</t>
  </si>
  <si>
    <t>Interest</t>
  </si>
  <si>
    <t>Non-cash investing and financing activities:</t>
  </si>
  <si>
    <t>Equipment acquired under capital lease</t>
  </si>
  <si>
    <t>Common stock issued in connection with acquisitoin of Validus Verification Services, remain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231262</v>
      </c>
    </row>
    <row r="15" spans="1:4">
      <c r="A15" s="4" t="s">
        <v>25</v>
      </c>
      <c r="C15" s="5" t="n">
        <v>24652187</v>
      </c>
    </row>
    <row r="16" spans="1:4">
      <c r="A16" s="4" t="s">
        <v>26</v>
      </c>
      <c r="D16" s="7" t="n">
        <v>2.55</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89985</v>
      </c>
      <c r="C3" s="6" t="n">
        <v>3529680</v>
      </c>
    </row>
    <row r="4" spans="1:3">
      <c r="A4" s="4" t="s">
        <v>34</v>
      </c>
      <c r="B4" s="5" t="n">
        <v>1344646</v>
      </c>
      <c r="C4" s="5" t="n">
        <v>1110052</v>
      </c>
    </row>
    <row r="5" spans="1:3">
      <c r="A5" s="4" t="s">
        <v>35</v>
      </c>
      <c r="B5" s="5" t="n">
        <v>733104</v>
      </c>
      <c r="C5" s="5" t="n">
        <v>251717</v>
      </c>
    </row>
    <row r="6" spans="1:3">
      <c r="A6" s="4" t="s">
        <v>36</v>
      </c>
      <c r="B6" s="5" t="n">
        <v>203744</v>
      </c>
      <c r="C6" s="5" t="n">
        <v>154912</v>
      </c>
    </row>
    <row r="7" spans="1:3">
      <c r="A7" s="4" t="s">
        <v>37</v>
      </c>
      <c r="B7" s="5" t="n">
        <v>4771479</v>
      </c>
      <c r="C7" s="5" t="n">
        <v>5046361</v>
      </c>
    </row>
    <row r="8" spans="1:3">
      <c r="A8" s="4" t="s">
        <v>38</v>
      </c>
      <c r="B8" s="5" t="n">
        <v>1229350</v>
      </c>
      <c r="C8" s="5" t="n">
        <v>157950</v>
      </c>
    </row>
    <row r="9" spans="1:3">
      <c r="A9" s="4" t="s">
        <v>39</v>
      </c>
      <c r="B9" s="5" t="n">
        <v>4228228</v>
      </c>
      <c r="C9" s="5" t="n">
        <v>1760199</v>
      </c>
    </row>
    <row r="10" spans="1:3">
      <c r="A10" s="4" t="s">
        <v>40</v>
      </c>
      <c r="B10" s="5" t="n">
        <v>2652250</v>
      </c>
      <c r="C10" s="5" t="n">
        <v>1279762</v>
      </c>
    </row>
    <row r="11" spans="1:3">
      <c r="A11" s="4" t="s">
        <v>41</v>
      </c>
      <c r="C11" s="5" t="n">
        <v>231452</v>
      </c>
    </row>
    <row r="12" spans="1:3">
      <c r="A12" s="4" t="s">
        <v>42</v>
      </c>
      <c r="B12" s="5" t="n">
        <v>12881307</v>
      </c>
      <c r="C12" s="5" t="n">
        <v>8475724</v>
      </c>
    </row>
    <row r="13" spans="1:3">
      <c r="A13" s="3" t="s">
        <v>43</v>
      </c>
    </row>
    <row r="14" spans="1:3">
      <c r="A14" s="4" t="s">
        <v>44</v>
      </c>
      <c r="B14" s="5" t="n">
        <v>333784</v>
      </c>
      <c r="C14" s="5" t="n">
        <v>417836</v>
      </c>
    </row>
    <row r="15" spans="1:3">
      <c r="A15" s="4" t="s">
        <v>45</v>
      </c>
      <c r="B15" s="5" t="n">
        <v>480047</v>
      </c>
      <c r="C15" s="5" t="n">
        <v>92574</v>
      </c>
    </row>
    <row r="16" spans="1:3">
      <c r="A16" s="4" t="s">
        <v>46</v>
      </c>
      <c r="B16" s="5" t="n">
        <v>80832</v>
      </c>
      <c r="C16" s="5" t="n">
        <v>77784</v>
      </c>
    </row>
    <row r="17" spans="1:3">
      <c r="A17" s="4" t="s">
        <v>47</v>
      </c>
      <c r="B17" s="5" t="n">
        <v>443564</v>
      </c>
      <c r="C17" s="5" t="n">
        <v>194087</v>
      </c>
    </row>
    <row r="18" spans="1:3">
      <c r="A18" s="4" t="s">
        <v>48</v>
      </c>
      <c r="C18" s="5" t="n">
        <v>7846</v>
      </c>
    </row>
    <row r="19" spans="1:3">
      <c r="A19" s="4" t="s">
        <v>49</v>
      </c>
      <c r="B19" s="5" t="n">
        <v>4067</v>
      </c>
      <c r="C19" s="5" t="n">
        <v>4634</v>
      </c>
    </row>
    <row r="20" spans="1:3">
      <c r="A20" s="4" t="s">
        <v>50</v>
      </c>
      <c r="B20" s="5" t="n">
        <v>1342294</v>
      </c>
      <c r="C20" s="5" t="n">
        <v>794761</v>
      </c>
    </row>
    <row r="21" spans="1:3">
      <c r="A21" s="4" t="s">
        <v>51</v>
      </c>
      <c r="B21" s="5" t="n">
        <v>15735</v>
      </c>
      <c r="C21" s="5" t="n">
        <v>1776</v>
      </c>
    </row>
    <row r="22" spans="1:3">
      <c r="A22" s="4" t="s">
        <v>52</v>
      </c>
      <c r="C22" s="5" t="n">
        <v>8365</v>
      </c>
    </row>
    <row r="23" spans="1:3">
      <c r="A23" s="4" t="s">
        <v>53</v>
      </c>
      <c r="B23" s="5" t="n">
        <v>158025</v>
      </c>
    </row>
    <row r="24" spans="1:3">
      <c r="A24" s="4" t="s">
        <v>54</v>
      </c>
      <c r="B24" s="5" t="n">
        <v>49440</v>
      </c>
    </row>
    <row r="25" spans="1:3">
      <c r="A25" s="4" t="s">
        <v>55</v>
      </c>
      <c r="B25" s="5" t="n">
        <v>1565494</v>
      </c>
      <c r="C25" s="5" t="n">
        <v>804902</v>
      </c>
    </row>
    <row r="26" spans="1:3">
      <c r="A26" s="4" t="s">
        <v>56</v>
      </c>
      <c r="B26" s="4" t="s">
        <v>57</v>
      </c>
    </row>
    <row r="27" spans="1:3">
      <c r="A27" s="4" t="s">
        <v>58</v>
      </c>
      <c r="B27" s="5" t="n">
        <v>1888135</v>
      </c>
      <c r="C27" s="5" t="n">
        <v>936370</v>
      </c>
    </row>
    <row r="28" spans="1:3">
      <c r="A28" s="3" t="s">
        <v>59</v>
      </c>
    </row>
    <row r="29" spans="1:3">
      <c r="A29" s="4" t="s">
        <v>60</v>
      </c>
      <c r="B29" s="4" t="s">
        <v>57</v>
      </c>
    </row>
    <row r="30" spans="1:3">
      <c r="A30" s="4" t="s">
        <v>61</v>
      </c>
      <c r="B30" s="5" t="n">
        <v>24890</v>
      </c>
      <c r="C30" s="5" t="n">
        <v>23822</v>
      </c>
    </row>
    <row r="31" spans="1:3">
      <c r="A31" s="4" t="s">
        <v>62</v>
      </c>
      <c r="B31" s="5" t="n">
        <v>10052597</v>
      </c>
      <c r="C31" s="5" t="n">
        <v>7446634</v>
      </c>
    </row>
    <row r="32" spans="1:3">
      <c r="A32" s="4" t="s">
        <v>63</v>
      </c>
      <c r="B32" s="5" t="n">
        <v>-524892</v>
      </c>
      <c r="C32" s="5" t="n">
        <v>-177916</v>
      </c>
    </row>
    <row r="33" spans="1:3">
      <c r="A33" s="4" t="s">
        <v>64</v>
      </c>
      <c r="B33" s="5" t="n">
        <v>-124917</v>
      </c>
      <c r="C33" s="5" t="n">
        <v>-558088</v>
      </c>
    </row>
    <row r="34" spans="1:3">
      <c r="A34" s="4" t="s">
        <v>65</v>
      </c>
      <c r="B34" s="5" t="n">
        <v>9427678</v>
      </c>
      <c r="C34" s="5" t="n">
        <v>6734452</v>
      </c>
    </row>
    <row r="35" spans="1:3">
      <c r="A35" s="4" t="s">
        <v>66</v>
      </c>
      <c r="B35" s="6" t="n">
        <v>12881307</v>
      </c>
      <c r="C35" s="6" t="n">
        <v>8475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78</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187</v>
      </c>
      <c r="B16" s="4" t="s">
        <v>231</v>
      </c>
    </row>
    <row r="17" spans="1:2">
      <c r="A17" s="4" t="s">
        <v>192</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95000000</v>
      </c>
      <c r="C8" s="5" t="n">
        <v>95000000</v>
      </c>
    </row>
    <row r="9" spans="1:3">
      <c r="A9" s="4" t="s">
        <v>75</v>
      </c>
      <c r="B9" s="5" t="n">
        <v>24890121</v>
      </c>
      <c r="C9" s="5" t="n">
        <v>23822295</v>
      </c>
    </row>
    <row r="10" spans="1:3">
      <c r="A10" s="4" t="s">
        <v>76</v>
      </c>
      <c r="B10" s="5" t="n">
        <v>24647186</v>
      </c>
      <c r="C10" s="5" t="n">
        <v>23736487</v>
      </c>
    </row>
    <row r="11" spans="1:3">
      <c r="A11" s="4" t="s">
        <v>77</v>
      </c>
      <c r="B11" s="5" t="n">
        <v>242935</v>
      </c>
      <c r="C11" s="5" t="n">
        <v>85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94</v>
      </c>
      <c r="B1" s="2" t="s">
        <v>1</v>
      </c>
    </row>
    <row r="2" spans="1:5">
      <c r="B2" s="2" t="s">
        <v>2</v>
      </c>
      <c r="C2" s="2" t="s">
        <v>134</v>
      </c>
      <c r="D2" s="2" t="s">
        <v>295</v>
      </c>
      <c r="E2" s="2" t="s">
        <v>296</v>
      </c>
    </row>
    <row r="3" spans="1:5">
      <c r="A3" s="3" t="s">
        <v>297</v>
      </c>
    </row>
    <row r="4" spans="1:5">
      <c r="A4" s="4" t="s">
        <v>298</v>
      </c>
      <c r="B4" s="5" t="n">
        <v>1</v>
      </c>
    </row>
    <row r="5" spans="1:5">
      <c r="A5" s="4" t="s">
        <v>135</v>
      </c>
    </row>
    <row r="6" spans="1:5">
      <c r="A6" s="3" t="s">
        <v>297</v>
      </c>
    </row>
    <row r="7" spans="1:5">
      <c r="A7" s="4" t="s">
        <v>168</v>
      </c>
      <c r="D7" s="4" t="s">
        <v>137</v>
      </c>
      <c r="E7" s="4" t="s">
        <v>139</v>
      </c>
    </row>
    <row r="8" spans="1:5">
      <c r="A8" s="4" t="s">
        <v>299</v>
      </c>
    </row>
    <row r="9" spans="1:5">
      <c r="A9" s="3" t="s">
        <v>297</v>
      </c>
    </row>
    <row r="10" spans="1:5">
      <c r="A10" s="4" t="s">
        <v>168</v>
      </c>
      <c r="D10" s="4" t="s">
        <v>137</v>
      </c>
    </row>
    <row r="11" spans="1:5">
      <c r="A11" s="4" t="s">
        <v>138</v>
      </c>
    </row>
    <row r="12" spans="1:5">
      <c r="A12" s="3" t="s">
        <v>297</v>
      </c>
    </row>
    <row r="13" spans="1:5">
      <c r="A13" s="4" t="s">
        <v>168</v>
      </c>
      <c r="B13" s="4" t="s">
        <v>139</v>
      </c>
      <c r="C13" s="4" t="s">
        <v>1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00</v>
      </c>
      <c r="B1" s="2" t="s">
        <v>134</v>
      </c>
      <c r="C1" s="2" t="s">
        <v>2</v>
      </c>
      <c r="D1" s="2" t="s">
        <v>31</v>
      </c>
      <c r="E1" s="2" t="s">
        <v>301</v>
      </c>
    </row>
    <row r="2" spans="1:5">
      <c r="A2" s="4" t="s">
        <v>302</v>
      </c>
      <c r="C2" s="6" t="n">
        <v>17900</v>
      </c>
      <c r="D2" s="6" t="n">
        <v>18100</v>
      </c>
    </row>
    <row r="3" spans="1:5">
      <c r="A3" s="4" t="s">
        <v>303</v>
      </c>
      <c r="C3" s="4" t="s">
        <v>304</v>
      </c>
    </row>
    <row r="4" spans="1:5">
      <c r="A4" s="4" t="s">
        <v>305</v>
      </c>
      <c r="C4" s="6" t="n">
        <v>2652250</v>
      </c>
      <c r="D4" s="5" t="n">
        <v>1279762</v>
      </c>
    </row>
    <row r="5" spans="1:5">
      <c r="A5" s="4" t="s">
        <v>306</v>
      </c>
      <c r="C5" s="5" t="n">
        <v>43000</v>
      </c>
      <c r="D5" s="5" t="n">
        <v>43000</v>
      </c>
    </row>
    <row r="6" spans="1:5">
      <c r="A6" s="4" t="s">
        <v>307</v>
      </c>
      <c r="C6" s="5" t="n">
        <v>79400</v>
      </c>
      <c r="D6" s="5" t="n">
        <v>31600</v>
      </c>
    </row>
    <row r="7" spans="1:5">
      <c r="A7" s="4" t="s">
        <v>308</v>
      </c>
      <c r="C7" s="5" t="n">
        <v>14900</v>
      </c>
      <c r="D7" s="6" t="n">
        <v>13700</v>
      </c>
    </row>
    <row r="8" spans="1:5">
      <c r="A8" s="4" t="s">
        <v>299</v>
      </c>
    </row>
    <row r="9" spans="1:5">
      <c r="A9" s="4" t="s">
        <v>305</v>
      </c>
      <c r="C9" s="5" t="n">
        <v>533000</v>
      </c>
    </row>
    <row r="10" spans="1:5">
      <c r="A10" s="4" t="s">
        <v>135</v>
      </c>
    </row>
    <row r="11" spans="1:5">
      <c r="A11" s="4" t="s">
        <v>305</v>
      </c>
      <c r="C11" s="5" t="n">
        <v>746800</v>
      </c>
    </row>
    <row r="12" spans="1:5">
      <c r="A12" s="4" t="s">
        <v>309</v>
      </c>
      <c r="E12" s="6" t="n">
        <v>129000</v>
      </c>
    </row>
    <row r="13" spans="1:5">
      <c r="A13" s="4" t="s">
        <v>138</v>
      </c>
    </row>
    <row r="14" spans="1:5">
      <c r="A14" s="4" t="s">
        <v>305</v>
      </c>
      <c r="B14" s="6" t="n">
        <v>1372488</v>
      </c>
      <c r="C14" s="6" t="n">
        <v>1372500</v>
      </c>
    </row>
    <row r="15" spans="1:5">
      <c r="A15" s="4" t="s">
        <v>309</v>
      </c>
      <c r="B15" s="6" t="n">
        <v>558000</v>
      </c>
    </row>
    <row r="16" spans="1:5">
      <c r="A16" s="4" t="s">
        <v>310</v>
      </c>
    </row>
    <row r="17" spans="1:5">
      <c r="A17" s="4" t="s">
        <v>311</v>
      </c>
      <c r="C17" s="4" t="s">
        <v>312</v>
      </c>
    </row>
    <row r="18" spans="1:5">
      <c r="A18" s="4" t="s">
        <v>313</v>
      </c>
    </row>
    <row r="19" spans="1:5">
      <c r="A19" s="4" t="s">
        <v>314</v>
      </c>
      <c r="C19" s="4" t="s">
        <v>315</v>
      </c>
    </row>
    <row r="20" spans="1:5">
      <c r="A20" s="4" t="s">
        <v>316</v>
      </c>
      <c r="C20" s="4" t="s">
        <v>317</v>
      </c>
    </row>
    <row r="21" spans="1:5">
      <c r="A21" s="4" t="s">
        <v>318</v>
      </c>
    </row>
    <row r="22" spans="1:5">
      <c r="A22" s="4" t="s">
        <v>316</v>
      </c>
      <c r="B22" s="4" t="s">
        <v>319</v>
      </c>
    </row>
    <row r="23" spans="1:5">
      <c r="A23" s="4" t="s">
        <v>320</v>
      </c>
    </row>
    <row r="24" spans="1:5">
      <c r="A24" s="4" t="s">
        <v>311</v>
      </c>
      <c r="C24" s="4" t="s">
        <v>317</v>
      </c>
    </row>
    <row r="25" spans="1:5">
      <c r="A25" s="4" t="s">
        <v>321</v>
      </c>
    </row>
    <row r="26" spans="1:5">
      <c r="A26" s="4" t="s">
        <v>314</v>
      </c>
      <c r="C26" s="4" t="s">
        <v>322</v>
      </c>
    </row>
    <row r="27" spans="1:5">
      <c r="A27" s="4" t="s">
        <v>316</v>
      </c>
      <c r="C27" s="4" t="s">
        <v>323</v>
      </c>
    </row>
    <row r="28" spans="1:5">
      <c r="A28" s="4" t="s">
        <v>324</v>
      </c>
    </row>
    <row r="29" spans="1:5">
      <c r="A29" s="4" t="s">
        <v>316</v>
      </c>
      <c r="B29" s="4" t="s">
        <v>323</v>
      </c>
    </row>
    <row r="30" spans="1:5">
      <c r="A30" s="4" t="s">
        <v>325</v>
      </c>
    </row>
    <row r="31" spans="1:5">
      <c r="A31" s="4" t="s">
        <v>311</v>
      </c>
      <c r="C31" s="4" t="s">
        <v>326</v>
      </c>
    </row>
    <row r="32" spans="1:5">
      <c r="A32" s="4" t="s">
        <v>327</v>
      </c>
    </row>
    <row r="33" spans="1:5">
      <c r="A33" s="4" t="s">
        <v>328</v>
      </c>
      <c r="C33" s="4" t="s">
        <v>329</v>
      </c>
      <c r="D33" s="4" t="s">
        <v>329</v>
      </c>
    </row>
    <row r="34" spans="1:5">
      <c r="A34" s="4" t="s">
        <v>330</v>
      </c>
    </row>
    <row r="35" spans="1:5">
      <c r="A35" s="4" t="s">
        <v>328</v>
      </c>
      <c r="C35" s="4" t="s">
        <v>329</v>
      </c>
      <c r="D35" s="4"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31</v>
      </c>
      <c r="B1" s="2" t="s">
        <v>134</v>
      </c>
      <c r="C1" s="2" t="s">
        <v>295</v>
      </c>
      <c r="D1" s="2" t="s">
        <v>2</v>
      </c>
      <c r="E1" s="2" t="s">
        <v>4</v>
      </c>
      <c r="F1" s="2" t="s">
        <v>296</v>
      </c>
    </row>
    <row r="2" spans="1:6">
      <c r="A2" s="4" t="s">
        <v>332</v>
      </c>
      <c r="D2" s="4" t="s">
        <v>333</v>
      </c>
    </row>
    <row r="3" spans="1:6">
      <c r="A3" s="4" t="s">
        <v>334</v>
      </c>
      <c r="D3" s="6" t="n">
        <v>200072</v>
      </c>
    </row>
    <row r="4" spans="1:6">
      <c r="A4" s="4" t="s">
        <v>335</v>
      </c>
      <c r="E4" s="7" t="n">
        <v>2.55</v>
      </c>
    </row>
    <row r="5" spans="1:6">
      <c r="A5" s="4" t="s">
        <v>313</v>
      </c>
    </row>
    <row r="6" spans="1:6">
      <c r="A6" s="4" t="s">
        <v>336</v>
      </c>
      <c r="D6" s="4" t="s">
        <v>317</v>
      </c>
    </row>
    <row r="7" spans="1:6">
      <c r="A7" s="4" t="s">
        <v>321</v>
      </c>
    </row>
    <row r="8" spans="1:6">
      <c r="A8" s="4" t="s">
        <v>336</v>
      </c>
      <c r="D8" s="4" t="s">
        <v>323</v>
      </c>
    </row>
    <row r="9" spans="1:6">
      <c r="A9" s="4" t="s">
        <v>135</v>
      </c>
    </row>
    <row r="10" spans="1:6">
      <c r="A10" s="4" t="s">
        <v>337</v>
      </c>
      <c r="C10" s="6" t="n">
        <v>0</v>
      </c>
    </row>
    <row r="11" spans="1:6">
      <c r="A11" s="4" t="s">
        <v>332</v>
      </c>
      <c r="C11" s="4" t="s">
        <v>338</v>
      </c>
    </row>
    <row r="12" spans="1:6">
      <c r="A12" s="4" t="s">
        <v>339</v>
      </c>
      <c r="F12" s="4" t="s">
        <v>137</v>
      </c>
    </row>
    <row r="13" spans="1:6">
      <c r="A13" s="4" t="s">
        <v>340</v>
      </c>
      <c r="F13" s="4" t="s">
        <v>137</v>
      </c>
    </row>
    <row r="14" spans="1:6">
      <c r="A14" s="4" t="s">
        <v>168</v>
      </c>
      <c r="C14" s="4" t="s">
        <v>137</v>
      </c>
      <c r="F14" s="4" t="s">
        <v>139</v>
      </c>
    </row>
    <row r="15" spans="1:6">
      <c r="A15" s="4" t="s">
        <v>341</v>
      </c>
      <c r="C15" s="6" t="n">
        <v>162700</v>
      </c>
    </row>
    <row r="16" spans="1:6">
      <c r="A16" s="4" t="s">
        <v>342</v>
      </c>
      <c r="C16" s="5" t="n">
        <v>93057</v>
      </c>
    </row>
    <row r="17" spans="1:6">
      <c r="A17" s="4" t="s">
        <v>334</v>
      </c>
      <c r="C17" s="6" t="n">
        <v>200100</v>
      </c>
    </row>
    <row r="18" spans="1:6">
      <c r="A18" s="4" t="s">
        <v>136</v>
      </c>
      <c r="D18" s="4" t="s">
        <v>137</v>
      </c>
    </row>
    <row r="19" spans="1:6">
      <c r="A19" s="4" t="s">
        <v>343</v>
      </c>
      <c r="C19" s="5" t="n">
        <v>541986</v>
      </c>
      <c r="D19" s="6" t="n">
        <v>-541986</v>
      </c>
    </row>
    <row r="20" spans="1:6">
      <c r="A20" s="4" t="s">
        <v>344</v>
      </c>
      <c r="C20" s="6" t="n">
        <v>110898</v>
      </c>
    </row>
    <row r="21" spans="1:6">
      <c r="A21" s="4" t="s">
        <v>345</v>
      </c>
    </row>
    <row r="22" spans="1:6">
      <c r="A22" s="4" t="s">
        <v>168</v>
      </c>
      <c r="F22" s="4" t="s">
        <v>137</v>
      </c>
    </row>
    <row r="23" spans="1:6">
      <c r="A23" s="4" t="s">
        <v>138</v>
      </c>
    </row>
    <row r="24" spans="1:6">
      <c r="A24" s="4" t="s">
        <v>168</v>
      </c>
      <c r="B24" s="4" t="s">
        <v>139</v>
      </c>
      <c r="D24" s="4" t="s">
        <v>139</v>
      </c>
    </row>
    <row r="25" spans="1:6">
      <c r="A25" s="4" t="s">
        <v>346</v>
      </c>
      <c r="B25" s="6" t="n">
        <v>2832203</v>
      </c>
    </row>
    <row r="26" spans="1:6">
      <c r="A26" s="4" t="s">
        <v>341</v>
      </c>
      <c r="B26" s="6" t="n">
        <v>1122000</v>
      </c>
    </row>
    <row r="27" spans="1:6">
      <c r="A27" s="4" t="s">
        <v>342</v>
      </c>
      <c r="B27" s="5" t="n">
        <v>850852</v>
      </c>
    </row>
    <row r="28" spans="1:6">
      <c r="A28" s="4" t="s">
        <v>334</v>
      </c>
      <c r="B28" s="6" t="n">
        <v>1710213</v>
      </c>
    </row>
    <row r="29" spans="1:6">
      <c r="A29" s="4" t="s">
        <v>335</v>
      </c>
      <c r="B29" s="7" t="n">
        <v>2.01</v>
      </c>
    </row>
    <row r="30" spans="1:6">
      <c r="A30" s="4" t="s">
        <v>136</v>
      </c>
      <c r="B30" s="4" t="s">
        <v>137</v>
      </c>
      <c r="D30" s="4" t="s">
        <v>139</v>
      </c>
    </row>
    <row r="31" spans="1:6">
      <c r="A31" s="4" t="s">
        <v>347</v>
      </c>
      <c r="B31" s="6" t="n">
        <v>8000000</v>
      </c>
    </row>
    <row r="32" spans="1:6">
      <c r="A32" s="4" t="s">
        <v>348</v>
      </c>
    </row>
    <row r="33" spans="1:6">
      <c r="A33" s="4" t="s">
        <v>336</v>
      </c>
      <c r="B33" s="4" t="s">
        <v>319</v>
      </c>
    </row>
    <row r="34" spans="1:6">
      <c r="A34" s="4" t="s">
        <v>349</v>
      </c>
    </row>
    <row r="35" spans="1:6">
      <c r="A35" s="4" t="s">
        <v>336</v>
      </c>
      <c r="B35"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50</v>
      </c>
      <c r="B1" s="2" t="s">
        <v>134</v>
      </c>
      <c r="C1" s="2" t="s">
        <v>2</v>
      </c>
      <c r="D1" s="2" t="s">
        <v>31</v>
      </c>
    </row>
    <row r="2" spans="1:4">
      <c r="A2" s="4" t="s">
        <v>351</v>
      </c>
      <c r="C2" s="6" t="n">
        <v>2652250</v>
      </c>
      <c r="D2" s="6" t="n">
        <v>1279762</v>
      </c>
    </row>
    <row r="3" spans="1:4">
      <c r="A3" s="4" t="s">
        <v>138</v>
      </c>
    </row>
    <row r="4" spans="1:4">
      <c r="A4" s="4" t="s">
        <v>113</v>
      </c>
      <c r="B4" s="6" t="n">
        <v>290692</v>
      </c>
    </row>
    <row r="5" spans="1:4">
      <c r="A5" s="4" t="s">
        <v>352</v>
      </c>
      <c r="B5" s="5" t="n">
        <v>572620</v>
      </c>
    </row>
    <row r="6" spans="1:4">
      <c r="A6" s="4" t="s">
        <v>353</v>
      </c>
      <c r="B6" s="5" t="n">
        <v>-138562</v>
      </c>
    </row>
    <row r="7" spans="1:4">
      <c r="A7" s="4" t="s">
        <v>354</v>
      </c>
      <c r="B7" s="5" t="n">
        <v>2623100</v>
      </c>
    </row>
    <row r="8" spans="1:4">
      <c r="A8" s="4" t="s">
        <v>351</v>
      </c>
      <c r="B8" s="5" t="n">
        <v>1372488</v>
      </c>
      <c r="C8" s="6" t="n">
        <v>1372500</v>
      </c>
    </row>
    <row r="9" spans="1:4">
      <c r="A9" s="4" t="s">
        <v>355</v>
      </c>
      <c r="B9" s="5" t="n">
        <v>4720338</v>
      </c>
    </row>
    <row r="10" spans="1:4">
      <c r="A10" s="4" t="s">
        <v>356</v>
      </c>
      <c r="B10" s="5" t="n">
        <v>-1888135</v>
      </c>
    </row>
    <row r="11" spans="1:4">
      <c r="A11" s="4" t="s">
        <v>357</v>
      </c>
      <c r="B11" s="6" t="n">
        <v>2832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8</v>
      </c>
      <c r="B1" s="2" t="s">
        <v>2</v>
      </c>
      <c r="C1" s="2" t="s">
        <v>134</v>
      </c>
      <c r="D1" s="2" t="s">
        <v>31</v>
      </c>
    </row>
    <row r="2" spans="1:4">
      <c r="A2" s="4" t="s">
        <v>40</v>
      </c>
      <c r="B2" s="6" t="n">
        <v>2652250</v>
      </c>
      <c r="D2" s="6" t="n">
        <v>1279762</v>
      </c>
    </row>
    <row r="3" spans="1:4">
      <c r="A3" s="4" t="s">
        <v>138</v>
      </c>
    </row>
    <row r="4" spans="1:4">
      <c r="A4" s="4" t="s">
        <v>40</v>
      </c>
      <c r="B4" s="6" t="n">
        <v>1372500</v>
      </c>
      <c r="C4" s="6" t="n">
        <v>1372488</v>
      </c>
    </row>
    <row r="5" spans="1:4">
      <c r="A5" s="4" t="s">
        <v>359</v>
      </c>
      <c r="C5" s="5" t="n">
        <v>3995588</v>
      </c>
    </row>
    <row r="6" spans="1:4">
      <c r="A6" s="4" t="s">
        <v>360</v>
      </c>
    </row>
    <row r="7" spans="1:4">
      <c r="A7" s="4" t="s">
        <v>361</v>
      </c>
      <c r="C7" s="5" t="n">
        <v>218000</v>
      </c>
    </row>
    <row r="8" spans="1:4">
      <c r="A8" s="4" t="s">
        <v>362</v>
      </c>
    </row>
    <row r="9" spans="1:4">
      <c r="A9" s="4" t="s">
        <v>361</v>
      </c>
      <c r="C9" s="5" t="n">
        <v>970100</v>
      </c>
    </row>
    <row r="10" spans="1:4">
      <c r="A10" s="4" t="s">
        <v>363</v>
      </c>
    </row>
    <row r="11" spans="1:4">
      <c r="A11" s="4" t="s">
        <v>361</v>
      </c>
      <c r="C11" s="6" t="n">
        <v>14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1</v>
      </c>
    </row>
    <row r="3" spans="1:3">
      <c r="A3" s="3" t="s">
        <v>365</v>
      </c>
    </row>
    <row r="4" spans="1:3">
      <c r="A4" s="4" t="s">
        <v>366</v>
      </c>
      <c r="B4" s="6" t="n">
        <v>13292825</v>
      </c>
      <c r="C4" s="6" t="n">
        <v>11771317</v>
      </c>
    </row>
    <row r="5" spans="1:3">
      <c r="A5" s="4" t="s">
        <v>367</v>
      </c>
      <c r="B5" s="6" t="n">
        <v>275553</v>
      </c>
      <c r="C5" s="6" t="n">
        <v>292830</v>
      </c>
    </row>
    <row r="6" spans="1:3">
      <c r="A6" s="4" t="s">
        <v>368</v>
      </c>
      <c r="B6" s="7" t="n">
        <v>0.01</v>
      </c>
      <c r="C6" s="7"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31</v>
      </c>
    </row>
    <row r="2" spans="1:3">
      <c r="A2" s="4" t="s">
        <v>370</v>
      </c>
      <c r="B2" s="6" t="n">
        <v>1894649</v>
      </c>
      <c r="C2" s="6" t="n">
        <v>799140</v>
      </c>
    </row>
    <row r="3" spans="1:3">
      <c r="A3" s="4" t="s">
        <v>371</v>
      </c>
      <c r="B3" s="5" t="n">
        <v>665299</v>
      </c>
      <c r="C3" s="5" t="n">
        <v>641190</v>
      </c>
    </row>
    <row r="4" spans="1:3">
      <c r="A4" s="4" t="s">
        <v>38</v>
      </c>
      <c r="B4" s="5" t="n">
        <v>1229350</v>
      </c>
      <c r="C4" s="5" t="n">
        <v>157950</v>
      </c>
    </row>
    <row r="5" spans="1:3">
      <c r="A5" s="4" t="s">
        <v>372</v>
      </c>
    </row>
    <row r="6" spans="1:3">
      <c r="A6" s="4" t="s">
        <v>370</v>
      </c>
      <c r="B6" s="5" t="n">
        <v>76676</v>
      </c>
      <c r="C6" s="5" t="n">
        <v>47397</v>
      </c>
    </row>
    <row r="7" spans="1:3">
      <c r="A7" s="4" t="s">
        <v>373</v>
      </c>
    </row>
    <row r="8" spans="1:3">
      <c r="A8" s="4" t="s">
        <v>370</v>
      </c>
      <c r="B8" s="5" t="n">
        <v>203797</v>
      </c>
      <c r="C8" s="5" t="n">
        <v>139918</v>
      </c>
    </row>
    <row r="9" spans="1:3">
      <c r="A9" s="4" t="s">
        <v>374</v>
      </c>
    </row>
    <row r="10" spans="1:3">
      <c r="A10" s="4" t="s">
        <v>370</v>
      </c>
      <c r="B10" s="5" t="n">
        <v>952081</v>
      </c>
      <c r="C10" s="5" t="n">
        <v>375257</v>
      </c>
    </row>
    <row r="11" spans="1:3">
      <c r="A11" s="4" t="s">
        <v>375</v>
      </c>
    </row>
    <row r="12" spans="1:3">
      <c r="A12" s="4" t="s">
        <v>370</v>
      </c>
      <c r="B12" s="5" t="n">
        <v>183385</v>
      </c>
      <c r="C12" s="5" t="n">
        <v>183385</v>
      </c>
    </row>
    <row r="13" spans="1:3">
      <c r="A13" s="4" t="s">
        <v>376</v>
      </c>
    </row>
    <row r="14" spans="1:3">
      <c r="A14" s="4" t="s">
        <v>370</v>
      </c>
      <c r="B14" s="5" t="n">
        <v>476274</v>
      </c>
      <c r="C14" s="5" t="n">
        <v>50747</v>
      </c>
    </row>
    <row r="15" spans="1:3">
      <c r="A15" s="4" t="s">
        <v>377</v>
      </c>
    </row>
    <row r="16" spans="1:3">
      <c r="A16" s="4" t="s">
        <v>370</v>
      </c>
      <c r="B16" s="6" t="n">
        <v>2436</v>
      </c>
      <c r="C16" s="6" t="n">
        <v>2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10308670</v>
      </c>
      <c r="C4" s="6" t="n">
        <v>9074516</v>
      </c>
    </row>
    <row r="5" spans="1:3">
      <c r="A5" s="4" t="s">
        <v>81</v>
      </c>
      <c r="B5" s="5" t="n">
        <v>1180919</v>
      </c>
      <c r="C5" s="5" t="n">
        <v>1209619</v>
      </c>
    </row>
    <row r="6" spans="1:3">
      <c r="A6" s="4" t="s">
        <v>82</v>
      </c>
      <c r="B6" s="5" t="n">
        <v>125444</v>
      </c>
      <c r="C6" s="5" t="n">
        <v>111334</v>
      </c>
    </row>
    <row r="7" spans="1:3">
      <c r="A7" s="4" t="s">
        <v>83</v>
      </c>
      <c r="B7" s="5" t="n">
        <v>11615033</v>
      </c>
      <c r="C7" s="5" t="n">
        <v>10395469</v>
      </c>
    </row>
    <row r="8" spans="1:3">
      <c r="A8" s="3" t="s">
        <v>84</v>
      </c>
    </row>
    <row r="9" spans="1:3">
      <c r="A9" s="4" t="s">
        <v>85</v>
      </c>
      <c r="B9" s="5" t="n">
        <v>5518024</v>
      </c>
      <c r="C9" s="5" t="n">
        <v>4810737</v>
      </c>
    </row>
    <row r="10" spans="1:3">
      <c r="A10" s="4" t="s">
        <v>86</v>
      </c>
      <c r="B10" s="5" t="n">
        <v>684121</v>
      </c>
      <c r="C10" s="5" t="n">
        <v>729979</v>
      </c>
    </row>
    <row r="11" spans="1:3">
      <c r="A11" s="4" t="s">
        <v>87</v>
      </c>
      <c r="B11" s="5" t="n">
        <v>6202145</v>
      </c>
      <c r="C11" s="5" t="n">
        <v>5540716</v>
      </c>
    </row>
    <row r="12" spans="1:3">
      <c r="A12" s="4" t="s">
        <v>88</v>
      </c>
      <c r="B12" s="5" t="n">
        <v>5412888</v>
      </c>
      <c r="C12" s="5" t="n">
        <v>4854753</v>
      </c>
    </row>
    <row r="13" spans="1:3">
      <c r="A13" s="4" t="s">
        <v>89</v>
      </c>
      <c r="B13" s="5" t="n">
        <v>4778389</v>
      </c>
      <c r="C13" s="5" t="n">
        <v>4059520</v>
      </c>
    </row>
    <row r="14" spans="1:3">
      <c r="A14" s="4" t="s">
        <v>90</v>
      </c>
      <c r="B14" s="5" t="n">
        <v>634499</v>
      </c>
      <c r="C14" s="5" t="n">
        <v>795233</v>
      </c>
    </row>
    <row r="15" spans="1:3">
      <c r="A15" s="3" t="s">
        <v>91</v>
      </c>
    </row>
    <row r="16" spans="1:3">
      <c r="A16" s="4" t="s">
        <v>92</v>
      </c>
      <c r="B16" s="5" t="n">
        <v>1517</v>
      </c>
      <c r="C16" s="5" t="n">
        <v>1585</v>
      </c>
    </row>
    <row r="17" spans="1:3">
      <c r="A17" s="4" t="s">
        <v>93</v>
      </c>
      <c r="B17" s="5" t="n">
        <v>-4131</v>
      </c>
      <c r="C17" s="5" t="n">
        <v>-770</v>
      </c>
    </row>
    <row r="18" spans="1:3">
      <c r="A18" s="4" t="s">
        <v>94</v>
      </c>
      <c r="B18" s="5" t="n">
        <v>637113</v>
      </c>
      <c r="C18" s="5" t="n">
        <v>794418</v>
      </c>
    </row>
    <row r="19" spans="1:3">
      <c r="A19" s="4" t="s">
        <v>95</v>
      </c>
      <c r="B19" s="5" t="n">
        <v>235547</v>
      </c>
      <c r="C19" s="5" t="n">
        <v>298150</v>
      </c>
    </row>
    <row r="20" spans="1:3">
      <c r="A20" s="4" t="s">
        <v>96</v>
      </c>
      <c r="B20" s="5" t="n">
        <v>401566</v>
      </c>
      <c r="C20" s="5" t="n">
        <v>496268</v>
      </c>
    </row>
    <row r="21" spans="1:3">
      <c r="A21" s="4" t="s">
        <v>97</v>
      </c>
      <c r="B21" s="5" t="n">
        <v>31605</v>
      </c>
      <c r="C21" s="5" t="n">
        <v>37649</v>
      </c>
    </row>
    <row r="22" spans="1:3">
      <c r="A22" s="4" t="s">
        <v>98</v>
      </c>
      <c r="B22" s="6" t="n">
        <v>433171</v>
      </c>
      <c r="C22" s="6" t="n">
        <v>533917</v>
      </c>
    </row>
    <row r="23" spans="1:3">
      <c r="A23" s="3" t="s">
        <v>99</v>
      </c>
    </row>
    <row r="24" spans="1:3">
      <c r="A24" s="4" t="s">
        <v>100</v>
      </c>
      <c r="B24" s="7" t="n">
        <v>0.02</v>
      </c>
      <c r="C24" s="7" t="n">
        <v>0.02</v>
      </c>
    </row>
    <row r="25" spans="1:3">
      <c r="A25" s="4" t="s">
        <v>101</v>
      </c>
      <c r="B25" s="7" t="n">
        <v>0.02</v>
      </c>
      <c r="C25" s="7" t="n">
        <v>0.02</v>
      </c>
    </row>
    <row r="26" spans="1:3">
      <c r="A26" s="3" t="s">
        <v>102</v>
      </c>
    </row>
    <row r="27" spans="1:3">
      <c r="A27" s="4" t="s">
        <v>100</v>
      </c>
      <c r="B27" s="5" t="n">
        <v>23818762</v>
      </c>
      <c r="C27" s="5" t="n">
        <v>23797236</v>
      </c>
    </row>
    <row r="28" spans="1:3">
      <c r="A28" s="4" t="s">
        <v>101</v>
      </c>
      <c r="B28" s="5" t="n">
        <v>23964026</v>
      </c>
      <c r="C28" s="5" t="n">
        <v>23974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8</v>
      </c>
      <c r="B1" s="2" t="s">
        <v>1</v>
      </c>
    </row>
    <row r="2" spans="1:3">
      <c r="B2" s="2" t="s">
        <v>2</v>
      </c>
      <c r="C2" s="2" t="s">
        <v>31</v>
      </c>
    </row>
    <row r="3" spans="1:3">
      <c r="A3" s="3" t="s">
        <v>179</v>
      </c>
    </row>
    <row r="4" spans="1:3">
      <c r="A4" s="4" t="s">
        <v>379</v>
      </c>
      <c r="B4" s="6" t="n">
        <v>112600</v>
      </c>
      <c r="C4" s="6" t="n">
        <v>100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0</v>
      </c>
      <c r="B1" s="2" t="s">
        <v>1</v>
      </c>
    </row>
    <row r="2" spans="1:3">
      <c r="B2" s="2" t="s">
        <v>2</v>
      </c>
      <c r="C2" s="2" t="s">
        <v>31</v>
      </c>
    </row>
    <row r="3" spans="1:3">
      <c r="A3" s="3" t="s">
        <v>182</v>
      </c>
    </row>
    <row r="4" spans="1:3">
      <c r="A4" s="4" t="s">
        <v>381</v>
      </c>
      <c r="B4" s="6" t="n">
        <v>155100</v>
      </c>
      <c r="C4" s="6" t="n">
        <v>15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382</v>
      </c>
      <c r="B1" s="2" t="s">
        <v>1</v>
      </c>
    </row>
    <row r="2" spans="1:3">
      <c r="B2" s="2" t="s">
        <v>2</v>
      </c>
      <c r="C2" s="2" t="s">
        <v>31</v>
      </c>
    </row>
    <row r="3" spans="1:3">
      <c r="A3" s="4" t="s">
        <v>383</v>
      </c>
      <c r="B3" s="6" t="n">
        <v>4297600</v>
      </c>
      <c r="C3" s="6" t="n">
        <v>1674500</v>
      </c>
    </row>
    <row r="4" spans="1:3">
      <c r="A4" s="4" t="s">
        <v>384</v>
      </c>
      <c r="B4" s="5" t="n">
        <v>547917</v>
      </c>
      <c r="C4" s="5" t="n">
        <v>392846</v>
      </c>
    </row>
    <row r="5" spans="1:3">
      <c r="A5" s="4" t="s">
        <v>39</v>
      </c>
      <c r="B5" s="5" t="n">
        <v>3749683</v>
      </c>
      <c r="C5" s="5" t="n">
        <v>1281654</v>
      </c>
    </row>
    <row r="6" spans="1:3">
      <c r="A6" s="4" t="s">
        <v>385</v>
      </c>
      <c r="B6" s="5" t="n">
        <v>465000</v>
      </c>
      <c r="C6" s="5" t="n">
        <v>465000</v>
      </c>
    </row>
    <row r="7" spans="1:3">
      <c r="A7" s="4" t="s">
        <v>386</v>
      </c>
      <c r="B7" s="5" t="n">
        <v>4214683</v>
      </c>
      <c r="C7" s="5" t="n">
        <v>1746654</v>
      </c>
    </row>
    <row r="8" spans="1:3">
      <c r="A8" s="4" t="s">
        <v>387</v>
      </c>
      <c r="B8" s="5" t="n">
        <v>13545</v>
      </c>
      <c r="C8" s="5" t="n">
        <v>13545</v>
      </c>
    </row>
    <row r="9" spans="1:3">
      <c r="A9" s="4" t="s">
        <v>39</v>
      </c>
      <c r="B9" s="6" t="n">
        <v>4228228</v>
      </c>
      <c r="C9" s="5" t="n">
        <v>1760199</v>
      </c>
    </row>
    <row r="10" spans="1:3">
      <c r="A10" s="4" t="s">
        <v>321</v>
      </c>
    </row>
    <row r="11" spans="1:3">
      <c r="A11" s="4" t="s">
        <v>388</v>
      </c>
      <c r="B11" s="4" t="s">
        <v>323</v>
      </c>
    </row>
    <row r="12" spans="1:3">
      <c r="A12" s="4" t="s">
        <v>313</v>
      </c>
    </row>
    <row r="13" spans="1:3">
      <c r="A13" s="4" t="s">
        <v>388</v>
      </c>
      <c r="B13" s="4" t="s">
        <v>317</v>
      </c>
    </row>
    <row r="14" spans="1:3">
      <c r="A14" s="4" t="s">
        <v>389</v>
      </c>
    </row>
    <row r="15" spans="1:3">
      <c r="A15" s="4" t="s">
        <v>383</v>
      </c>
      <c r="B15" s="6" t="n">
        <v>282307</v>
      </c>
      <c r="C15" s="5" t="n">
        <v>64307</v>
      </c>
    </row>
    <row r="16" spans="1:3">
      <c r="A16" s="4" t="s">
        <v>390</v>
      </c>
    </row>
    <row r="17" spans="1:3">
      <c r="A17" s="4" t="s">
        <v>388</v>
      </c>
      <c r="B17" s="4" t="s">
        <v>391</v>
      </c>
    </row>
    <row r="18" spans="1:3">
      <c r="A18" s="4" t="s">
        <v>392</v>
      </c>
    </row>
    <row r="19" spans="1:3">
      <c r="A19" s="4" t="s">
        <v>388</v>
      </c>
      <c r="B19" s="4" t="s">
        <v>393</v>
      </c>
    </row>
    <row r="20" spans="1:3">
      <c r="A20" s="4" t="s">
        <v>394</v>
      </c>
    </row>
    <row r="21" spans="1:3">
      <c r="A21" s="4" t="s">
        <v>383</v>
      </c>
      <c r="B21" s="6" t="n">
        <v>88663</v>
      </c>
      <c r="C21" s="5" t="n">
        <v>88663</v>
      </c>
    </row>
    <row r="22" spans="1:3">
      <c r="A22" s="4" t="s">
        <v>388</v>
      </c>
      <c r="B22" s="4" t="s">
        <v>395</v>
      </c>
    </row>
    <row r="23" spans="1:3">
      <c r="A23" s="4" t="s">
        <v>396</v>
      </c>
    </row>
    <row r="24" spans="1:3">
      <c r="A24" s="4" t="s">
        <v>383</v>
      </c>
      <c r="B24" s="6" t="n">
        <v>2836330</v>
      </c>
      <c r="C24" s="5" t="n">
        <v>1401330</v>
      </c>
    </row>
    <row r="25" spans="1:3">
      <c r="A25" s="4" t="s">
        <v>397</v>
      </c>
    </row>
    <row r="26" spans="1:3">
      <c r="A26" s="4" t="s">
        <v>388</v>
      </c>
      <c r="B26" s="4" t="s">
        <v>323</v>
      </c>
    </row>
    <row r="27" spans="1:3">
      <c r="A27" s="4" t="s">
        <v>398</v>
      </c>
    </row>
    <row r="28" spans="1:3">
      <c r="A28" s="4" t="s">
        <v>388</v>
      </c>
      <c r="B28" s="4" t="s">
        <v>391</v>
      </c>
    </row>
    <row r="29" spans="1:3">
      <c r="A29" s="4" t="s">
        <v>399</v>
      </c>
    </row>
    <row r="30" spans="1:3">
      <c r="A30" s="4" t="s">
        <v>383</v>
      </c>
      <c r="B30" s="6" t="n">
        <v>120200</v>
      </c>
      <c r="C30" s="6" t="n">
        <v>120200</v>
      </c>
    </row>
    <row r="31" spans="1:3">
      <c r="A31" s="4" t="s">
        <v>388</v>
      </c>
      <c r="B31" s="4" t="s">
        <v>400</v>
      </c>
    </row>
    <row r="32" spans="1:3">
      <c r="A32" s="4" t="s">
        <v>401</v>
      </c>
    </row>
    <row r="33" spans="1:3">
      <c r="A33" s="4" t="s">
        <v>383</v>
      </c>
      <c r="B33" s="6" t="n">
        <v>970100</v>
      </c>
    </row>
    <row r="34" spans="1:3">
      <c r="A34" s="4" t="s">
        <v>388</v>
      </c>
      <c r="B3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31</v>
      </c>
    </row>
    <row r="2" spans="1:3">
      <c r="A2" s="3" t="s">
        <v>404</v>
      </c>
    </row>
    <row r="3" spans="1:3">
      <c r="A3" s="5" t="n">
        <v>2017</v>
      </c>
      <c r="B3" s="6" t="n">
        <v>519759</v>
      </c>
    </row>
    <row r="4" spans="1:3">
      <c r="A4" s="5" t="n">
        <v>2018</v>
      </c>
      <c r="B4" s="5" t="n">
        <v>514473</v>
      </c>
    </row>
    <row r="5" spans="1:3">
      <c r="A5" s="5" t="n">
        <v>2019</v>
      </c>
      <c r="B5" s="5" t="n">
        <v>503848</v>
      </c>
    </row>
    <row r="6" spans="1:3">
      <c r="A6" s="5" t="n">
        <v>2020</v>
      </c>
      <c r="B6" s="5" t="n">
        <v>482035</v>
      </c>
    </row>
    <row r="7" spans="1:3">
      <c r="A7" s="5" t="n">
        <v>2021</v>
      </c>
      <c r="B7" s="5" t="n">
        <v>235414</v>
      </c>
    </row>
    <row r="8" spans="1:3">
      <c r="A8" s="4" t="s">
        <v>405</v>
      </c>
      <c r="B8" s="5" t="n">
        <v>1494154</v>
      </c>
    </row>
    <row r="9" spans="1:3">
      <c r="A9" s="4" t="s">
        <v>39</v>
      </c>
      <c r="B9" s="6" t="n">
        <v>3749683</v>
      </c>
      <c r="C9" s="6" t="n">
        <v>12816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7"/>
    <col customWidth="1" max="3" min="3" width="50"/>
    <col customWidth="1" max="4" min="4" width="31"/>
  </cols>
  <sheetData>
    <row r="1" spans="1:4">
      <c r="A1" s="1" t="s">
        <v>406</v>
      </c>
      <c r="B1" s="2" t="s">
        <v>407</v>
      </c>
      <c r="C1" s="2" t="s">
        <v>1</v>
      </c>
    </row>
    <row r="2" spans="1:4">
      <c r="B2" s="2" t="s">
        <v>4</v>
      </c>
      <c r="C2" s="2" t="s">
        <v>2</v>
      </c>
      <c r="D2" s="2" t="s">
        <v>408</v>
      </c>
    </row>
    <row r="3" spans="1:4">
      <c r="A3" s="4" t="s">
        <v>409</v>
      </c>
    </row>
    <row r="4" spans="1:4">
      <c r="A4" s="4" t="s">
        <v>410</v>
      </c>
      <c r="B4" s="4" t="s">
        <v>411</v>
      </c>
      <c r="C4" s="4" t="s">
        <v>412</v>
      </c>
    </row>
    <row r="5" spans="1:4">
      <c r="A5" s="4" t="s">
        <v>413</v>
      </c>
      <c r="C5" s="6" t="n">
        <v>405</v>
      </c>
    </row>
    <row r="6" spans="1:4">
      <c r="A6" s="4" t="s">
        <v>414</v>
      </c>
      <c r="B6" s="6" t="n">
        <v>22400</v>
      </c>
      <c r="C6" s="6" t="n">
        <v>22300</v>
      </c>
    </row>
    <row r="7" spans="1:4">
      <c r="A7" s="4" t="s">
        <v>415</v>
      </c>
      <c r="B7" s="4" t="s">
        <v>416</v>
      </c>
      <c r="C7" s="4" t="s">
        <v>416</v>
      </c>
    </row>
    <row r="8" spans="1:4">
      <c r="A8" s="4" t="s">
        <v>417</v>
      </c>
      <c r="B8" s="4" t="s">
        <v>418</v>
      </c>
      <c r="C8" s="4" t="s">
        <v>419</v>
      </c>
    </row>
    <row r="9" spans="1:4">
      <c r="A9" s="4" t="s">
        <v>420</v>
      </c>
    </row>
    <row r="10" spans="1:4">
      <c r="A10" s="4" t="s">
        <v>421</v>
      </c>
      <c r="C10" s="6" t="n">
        <v>70050</v>
      </c>
    </row>
    <row r="11" spans="1:4">
      <c r="A11" s="4" t="s">
        <v>422</v>
      </c>
      <c r="C11" s="4" t="s">
        <v>423</v>
      </c>
    </row>
    <row r="12" spans="1:4">
      <c r="A12" s="4" t="s">
        <v>417</v>
      </c>
      <c r="C12" s="4" t="s">
        <v>424</v>
      </c>
    </row>
    <row r="13" spans="1:4">
      <c r="A13" s="4" t="s">
        <v>425</v>
      </c>
      <c r="C13" s="4" t="s">
        <v>426</v>
      </c>
    </row>
    <row r="14" spans="1:4">
      <c r="A14" s="4" t="s">
        <v>427</v>
      </c>
      <c r="C14" s="4" t="s">
        <v>428</v>
      </c>
    </row>
    <row r="15" spans="1:4">
      <c r="A15" s="4" t="s">
        <v>429</v>
      </c>
      <c r="C15" s="4" t="s">
        <v>430</v>
      </c>
    </row>
    <row r="16" spans="1:4">
      <c r="A16" s="4" t="s">
        <v>431</v>
      </c>
    </row>
    <row r="17" spans="1:4">
      <c r="A17" s="4" t="s">
        <v>421</v>
      </c>
      <c r="D17" s="6" t="n">
        <v>37407</v>
      </c>
    </row>
    <row r="18" spans="1:4">
      <c r="A18" s="4" t="s">
        <v>432</v>
      </c>
      <c r="D18" s="6" t="n">
        <v>715</v>
      </c>
    </row>
    <row r="19" spans="1:4">
      <c r="A19" s="4" t="s">
        <v>433</v>
      </c>
      <c r="D19" s="4" t="s">
        <v>434</v>
      </c>
    </row>
    <row r="20" spans="1:4">
      <c r="A20" s="4" t="s">
        <v>435</v>
      </c>
      <c r="D20" s="4" t="s">
        <v>395</v>
      </c>
    </row>
    <row r="21" spans="1:4">
      <c r="A21" s="4" t="s">
        <v>429</v>
      </c>
      <c r="D21" s="4" t="s">
        <v>43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37</v>
      </c>
      <c r="B1" s="2" t="s">
        <v>438</v>
      </c>
    </row>
    <row r="2" spans="1:2">
      <c r="A2" s="3" t="s">
        <v>439</v>
      </c>
    </row>
    <row r="3" spans="1:2">
      <c r="A3" s="4" t="s">
        <v>440</v>
      </c>
      <c r="B3" s="6" t="n">
        <v>16211</v>
      </c>
    </row>
    <row r="4" spans="1:2">
      <c r="A4" s="4" t="s">
        <v>441</v>
      </c>
      <c r="B4" s="5" t="n">
        <v>-7846</v>
      </c>
    </row>
    <row r="5" spans="1:2">
      <c r="A5" s="4" t="s">
        <v>442</v>
      </c>
      <c r="B5" s="6" t="n">
        <v>8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3</v>
      </c>
      <c r="B1" s="2" t="s">
        <v>2</v>
      </c>
      <c r="C1" s="2" t="s">
        <v>31</v>
      </c>
    </row>
    <row r="2" spans="1:3">
      <c r="A2" s="3" t="s">
        <v>185</v>
      </c>
    </row>
    <row r="3" spans="1:3">
      <c r="A3" s="5" t="n">
        <v>2017</v>
      </c>
      <c r="B3" s="6" t="n">
        <v>4664</v>
      </c>
    </row>
    <row r="4" spans="1:3">
      <c r="A4" s="5" t="n">
        <v>2018</v>
      </c>
      <c r="B4" s="5" t="n">
        <v>4664</v>
      </c>
    </row>
    <row r="5" spans="1:3">
      <c r="A5" s="5" t="n">
        <v>2019</v>
      </c>
      <c r="B5" s="5" t="n">
        <v>4664</v>
      </c>
    </row>
    <row r="6" spans="1:3">
      <c r="A6" s="5" t="n">
        <v>2020</v>
      </c>
      <c r="B6" s="5" t="n">
        <v>4664</v>
      </c>
    </row>
    <row r="7" spans="1:3">
      <c r="A7" s="5" t="n">
        <v>2021</v>
      </c>
      <c r="B7" s="5" t="n">
        <v>2723</v>
      </c>
    </row>
    <row r="8" spans="1:3">
      <c r="A8" s="4" t="s">
        <v>444</v>
      </c>
      <c r="B8" s="5" t="n">
        <v>21379</v>
      </c>
    </row>
    <row r="9" spans="1:3">
      <c r="A9" s="4" t="s">
        <v>445</v>
      </c>
      <c r="B9" s="5" t="n">
        <v>-1577</v>
      </c>
    </row>
    <row r="10" spans="1:3">
      <c r="A10" s="4" t="s">
        <v>446</v>
      </c>
      <c r="B10" s="5" t="n">
        <v>19802</v>
      </c>
    </row>
    <row r="11" spans="1:3">
      <c r="A11" s="4" t="s">
        <v>447</v>
      </c>
      <c r="B11" s="5" t="n">
        <v>-4067</v>
      </c>
      <c r="C11" s="6" t="n">
        <v>-4634</v>
      </c>
    </row>
    <row r="12" spans="1:3">
      <c r="A12" s="4" t="s">
        <v>448</v>
      </c>
      <c r="B12" s="6" t="n">
        <v>15735</v>
      </c>
      <c r="C12" s="6" t="n">
        <v>1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49</v>
      </c>
      <c r="B1" s="2" t="s">
        <v>1</v>
      </c>
    </row>
    <row r="2" spans="1:2">
      <c r="B2" s="2" t="s">
        <v>438</v>
      </c>
    </row>
    <row r="3" spans="1:2">
      <c r="A3" s="3" t="s">
        <v>188</v>
      </c>
    </row>
    <row r="4" spans="1:2">
      <c r="A4" s="4" t="s">
        <v>450</v>
      </c>
      <c r="B4" s="6" t="n">
        <v>801500</v>
      </c>
    </row>
    <row r="5" spans="1:2">
      <c r="A5" s="4" t="s">
        <v>451</v>
      </c>
      <c r="B5" s="5" t="n">
        <v>20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2</v>
      </c>
      <c r="B1" s="2" t="s">
        <v>1</v>
      </c>
    </row>
    <row r="2" spans="1:3">
      <c r="B2" s="2" t="s">
        <v>2</v>
      </c>
      <c r="C2" s="2" t="s">
        <v>31</v>
      </c>
    </row>
    <row r="3" spans="1:3">
      <c r="A3" s="3" t="s">
        <v>453</v>
      </c>
    </row>
    <row r="4" spans="1:3">
      <c r="A4" s="4" t="s">
        <v>454</v>
      </c>
      <c r="B4" s="6" t="n">
        <v>63586</v>
      </c>
    </row>
    <row r="5" spans="1:3">
      <c r="A5" s="4" t="s">
        <v>455</v>
      </c>
      <c r="B5" s="5" t="n">
        <v>1967</v>
      </c>
    </row>
    <row r="6" spans="1:3">
      <c r="A6" s="4" t="s">
        <v>456</v>
      </c>
      <c r="B6" s="5" t="n">
        <v>65553</v>
      </c>
    </row>
    <row r="7" spans="1:3">
      <c r="A7" s="3" t="s">
        <v>457</v>
      </c>
    </row>
    <row r="8" spans="1:3">
      <c r="A8" s="4" t="s">
        <v>454</v>
      </c>
      <c r="B8" s="5" t="n">
        <v>164894</v>
      </c>
      <c r="C8" s="6" t="n">
        <v>289205</v>
      </c>
    </row>
    <row r="9" spans="1:3">
      <c r="A9" s="4" t="s">
        <v>455</v>
      </c>
      <c r="B9" s="5" t="n">
        <v>5100</v>
      </c>
      <c r="C9" s="5" t="n">
        <v>8945</v>
      </c>
    </row>
    <row r="10" spans="1:3">
      <c r="A10" s="4" t="s">
        <v>458</v>
      </c>
      <c r="B10" s="5" t="n">
        <v>169994</v>
      </c>
      <c r="C10" s="5" t="n">
        <v>298150</v>
      </c>
    </row>
    <row r="11" spans="1:3">
      <c r="A11" s="4" t="s">
        <v>95</v>
      </c>
      <c r="B11" s="6" t="n">
        <v>235547</v>
      </c>
      <c r="C11" s="6" t="n">
        <v>2981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9</v>
      </c>
      <c r="B1" s="2" t="s">
        <v>1</v>
      </c>
    </row>
    <row r="2" spans="1:3">
      <c r="B2" s="2" t="s">
        <v>2</v>
      </c>
      <c r="C2" s="2" t="s">
        <v>31</v>
      </c>
    </row>
    <row r="3" spans="1:3">
      <c r="A3" s="3" t="s">
        <v>188</v>
      </c>
    </row>
    <row r="4" spans="1:3">
      <c r="A4" s="4" t="s">
        <v>460</v>
      </c>
      <c r="B4" s="6" t="n">
        <v>216618</v>
      </c>
      <c r="C4" s="6" t="n">
        <v>270102</v>
      </c>
    </row>
    <row r="5" spans="1:3">
      <c r="A5" s="4" t="s">
        <v>461</v>
      </c>
      <c r="B5" s="5" t="n">
        <v>18812</v>
      </c>
      <c r="C5" s="5" t="n">
        <v>26656</v>
      </c>
    </row>
    <row r="6" spans="1:3">
      <c r="A6" s="4" t="s">
        <v>462</v>
      </c>
      <c r="B6" s="5" t="n">
        <v>-3419</v>
      </c>
      <c r="C6" s="5" t="n">
        <v>13278</v>
      </c>
    </row>
    <row r="7" spans="1:3">
      <c r="A7" s="4" t="s">
        <v>463</v>
      </c>
      <c r="C7" s="5" t="n">
        <v>-33408</v>
      </c>
    </row>
    <row r="8" spans="1:3">
      <c r="A8" s="4" t="s">
        <v>464</v>
      </c>
      <c r="B8" s="5" t="n">
        <v>3536</v>
      </c>
      <c r="C8" s="5" t="n">
        <v>21522</v>
      </c>
    </row>
    <row r="9" spans="1:3">
      <c r="A9" s="4" t="s">
        <v>95</v>
      </c>
      <c r="B9" s="6" t="n">
        <v>235547</v>
      </c>
      <c r="C9" s="6" t="n">
        <v>298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1</v>
      </c>
    </row>
    <row r="3" spans="1:3">
      <c r="A3" s="3" t="s">
        <v>104</v>
      </c>
    </row>
    <row r="4" spans="1:3">
      <c r="A4" s="4" t="s">
        <v>96</v>
      </c>
      <c r="B4" s="6" t="n">
        <v>401566</v>
      </c>
      <c r="C4" s="6" t="n">
        <v>496268</v>
      </c>
    </row>
    <row r="5" spans="1:3">
      <c r="A5" s="3" t="s">
        <v>105</v>
      </c>
    </row>
    <row r="6" spans="1:3">
      <c r="A6" s="4" t="s">
        <v>106</v>
      </c>
      <c r="B6" s="5" t="n">
        <v>267645</v>
      </c>
      <c r="C6" s="5" t="n">
        <v>256272</v>
      </c>
    </row>
    <row r="7" spans="1:3">
      <c r="A7" s="4" t="s">
        <v>107</v>
      </c>
      <c r="B7" s="5" t="n">
        <v>121871</v>
      </c>
      <c r="C7" s="5" t="n">
        <v>117696</v>
      </c>
    </row>
    <row r="8" spans="1:3">
      <c r="A8" s="4" t="s">
        <v>108</v>
      </c>
      <c r="B8" s="5" t="n">
        <v>78750</v>
      </c>
    </row>
    <row r="9" spans="1:3">
      <c r="A9" s="4" t="s">
        <v>109</v>
      </c>
      <c r="B9" s="5" t="n">
        <v>169994</v>
      </c>
      <c r="C9" s="5" t="n">
        <v>298150</v>
      </c>
    </row>
    <row r="10" spans="1:3">
      <c r="A10" s="4" t="s">
        <v>110</v>
      </c>
      <c r="B10" s="5" t="n">
        <v>5345</v>
      </c>
      <c r="C10" s="5" t="n">
        <v>7742</v>
      </c>
    </row>
    <row r="11" spans="1:3">
      <c r="A11" s="4" t="s">
        <v>111</v>
      </c>
      <c r="B11" s="5" t="n">
        <v>7482</v>
      </c>
    </row>
    <row r="12" spans="1:3">
      <c r="A12" s="3" t="s">
        <v>112</v>
      </c>
    </row>
    <row r="13" spans="1:3">
      <c r="A13" s="4" t="s">
        <v>113</v>
      </c>
      <c r="B13" s="5" t="n">
        <v>50753</v>
      </c>
      <c r="C13" s="5" t="n">
        <v>-240762</v>
      </c>
    </row>
    <row r="14" spans="1:3">
      <c r="A14" s="4" t="s">
        <v>114</v>
      </c>
      <c r="B14" s="5" t="n">
        <v>-48832</v>
      </c>
      <c r="C14" s="5" t="n">
        <v>8481</v>
      </c>
    </row>
    <row r="15" spans="1:3">
      <c r="A15" s="4" t="s">
        <v>35</v>
      </c>
      <c r="B15" s="5" t="n">
        <v>-481387</v>
      </c>
      <c r="C15" s="5" t="n">
        <v>-251717</v>
      </c>
    </row>
    <row r="16" spans="1:3">
      <c r="A16" s="4" t="s">
        <v>44</v>
      </c>
      <c r="B16" s="5" t="n">
        <v>-222614</v>
      </c>
      <c r="C16" s="5" t="n">
        <v>16705</v>
      </c>
    </row>
    <row r="17" spans="1:3">
      <c r="A17" s="4" t="s">
        <v>45</v>
      </c>
      <c r="B17" s="5" t="n">
        <v>382958</v>
      </c>
      <c r="C17" s="5" t="n">
        <v>35419</v>
      </c>
    </row>
    <row r="18" spans="1:3">
      <c r="A18" s="4" t="s">
        <v>115</v>
      </c>
      <c r="B18" s="5" t="n">
        <v>252525</v>
      </c>
      <c r="C18" s="5" t="n">
        <v>117863</v>
      </c>
    </row>
    <row r="19" spans="1:3">
      <c r="A19" s="4" t="s">
        <v>116</v>
      </c>
      <c r="B19" s="5" t="n">
        <v>986056</v>
      </c>
      <c r="C19" s="5" t="n">
        <v>862117</v>
      </c>
    </row>
    <row r="20" spans="1:3">
      <c r="A20" s="3" t="s">
        <v>117</v>
      </c>
    </row>
    <row r="21" spans="1:3">
      <c r="A21" s="4" t="s">
        <v>118</v>
      </c>
      <c r="B21" s="5" t="n">
        <v>-162707</v>
      </c>
    </row>
    <row r="22" spans="1:3">
      <c r="A22" s="4" t="s">
        <v>119</v>
      </c>
      <c r="B22" s="5" t="n">
        <v>-1121990</v>
      </c>
    </row>
    <row r="23" spans="1:3">
      <c r="A23" s="4" t="s">
        <v>120</v>
      </c>
      <c r="B23" s="5" t="n">
        <v>-445847</v>
      </c>
      <c r="C23" s="5" t="n">
        <v>-26312</v>
      </c>
    </row>
    <row r="24" spans="1:3">
      <c r="A24" s="4" t="s">
        <v>121</v>
      </c>
      <c r="B24" s="5" t="n">
        <v>11990</v>
      </c>
    </row>
    <row r="25" spans="1:3">
      <c r="A25" s="4" t="s">
        <v>122</v>
      </c>
      <c r="B25" s="5" t="n">
        <v>-1718554</v>
      </c>
      <c r="C25" s="5" t="n">
        <v>-26312</v>
      </c>
    </row>
    <row r="26" spans="1:3">
      <c r="A26" s="3" t="s">
        <v>123</v>
      </c>
    </row>
    <row r="27" spans="1:3">
      <c r="A27" s="4" t="s">
        <v>124</v>
      </c>
      <c r="B27" s="5" t="n">
        <v>-16211</v>
      </c>
      <c r="C27" s="5" t="n">
        <v>-7459</v>
      </c>
    </row>
    <row r="28" spans="1:3">
      <c r="A28" s="4" t="s">
        <v>125</v>
      </c>
      <c r="B28" s="5" t="n">
        <v>-9047</v>
      </c>
      <c r="C28" s="5" t="n">
        <v>-4397</v>
      </c>
    </row>
    <row r="29" spans="1:3">
      <c r="A29" s="4" t="s">
        <v>126</v>
      </c>
      <c r="C29" s="5" t="n">
        <v>250000</v>
      </c>
    </row>
    <row r="30" spans="1:3">
      <c r="A30" s="4" t="s">
        <v>127</v>
      </c>
      <c r="B30" s="5" t="n">
        <v>65037</v>
      </c>
      <c r="C30" s="5" t="n">
        <v>50589</v>
      </c>
    </row>
    <row r="31" spans="1:3">
      <c r="A31" s="4" t="s">
        <v>128</v>
      </c>
      <c r="B31" s="5" t="n">
        <v>-346976</v>
      </c>
      <c r="C31" s="5" t="n">
        <v>-177916</v>
      </c>
    </row>
    <row r="32" spans="1:3">
      <c r="A32" s="4" t="s">
        <v>129</v>
      </c>
      <c r="B32" s="5" t="n">
        <v>-307197</v>
      </c>
      <c r="C32" s="5" t="n">
        <v>110817</v>
      </c>
    </row>
    <row r="33" spans="1:3">
      <c r="A33" s="4" t="s">
        <v>130</v>
      </c>
      <c r="B33" s="5" t="n">
        <v>-1039695</v>
      </c>
      <c r="C33" s="5" t="n">
        <v>946622</v>
      </c>
    </row>
    <row r="34" spans="1:3">
      <c r="A34" s="4" t="s">
        <v>131</v>
      </c>
      <c r="B34" s="5" t="n">
        <v>3529680</v>
      </c>
      <c r="C34" s="5" t="n">
        <v>2583058</v>
      </c>
    </row>
    <row r="35" spans="1:3">
      <c r="A35" s="4" t="s">
        <v>132</v>
      </c>
      <c r="B35" s="6" t="n">
        <v>2489985</v>
      </c>
      <c r="C35" s="6" t="n">
        <v>35296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5</v>
      </c>
      <c r="B1" s="2" t="s">
        <v>2</v>
      </c>
      <c r="C1" s="2" t="s">
        <v>31</v>
      </c>
    </row>
    <row r="2" spans="1:3">
      <c r="A2" s="3" t="s">
        <v>466</v>
      </c>
    </row>
    <row r="3" spans="1:3">
      <c r="A3" s="4" t="s">
        <v>467</v>
      </c>
      <c r="C3" s="6" t="n">
        <v>296543</v>
      </c>
    </row>
    <row r="4" spans="1:3">
      <c r="A4" s="4" t="s">
        <v>468</v>
      </c>
      <c r="B4" s="6" t="n">
        <v>134298</v>
      </c>
      <c r="C4" s="5" t="n">
        <v>11149</v>
      </c>
    </row>
    <row r="5" spans="1:3">
      <c r="A5" s="4" t="s">
        <v>352</v>
      </c>
      <c r="B5" s="5" t="n">
        <v>-107189</v>
      </c>
      <c r="C5" s="5" t="n">
        <v>-3123</v>
      </c>
    </row>
    <row r="6" spans="1:3">
      <c r="A6" s="4" t="s">
        <v>469</v>
      </c>
      <c r="B6" s="5" t="n">
        <v>-76549</v>
      </c>
      <c r="C6" s="5" t="n">
        <v>-81666</v>
      </c>
    </row>
    <row r="7" spans="1:3">
      <c r="A7" s="4" t="s">
        <v>470</v>
      </c>
      <c r="C7" s="5" t="n">
        <v>8549</v>
      </c>
    </row>
    <row r="8" spans="1:3">
      <c r="A8" s="4" t="s">
        <v>471</v>
      </c>
      <c r="B8" s="6" t="n">
        <v>-49440</v>
      </c>
      <c r="C8" s="6" t="n">
        <v>231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 customWidth="1" max="5" min="5" width="16"/>
  </cols>
  <sheetData>
    <row r="1" spans="1:5">
      <c r="A1" s="1" t="s">
        <v>472</v>
      </c>
      <c r="B1" s="2" t="s">
        <v>1</v>
      </c>
      <c r="D1" s="2" t="s">
        <v>473</v>
      </c>
      <c r="E1" s="2" t="s">
        <v>474</v>
      </c>
    </row>
    <row r="2" spans="1:5">
      <c r="B2" s="2" t="s">
        <v>2</v>
      </c>
      <c r="C2" s="2" t="s">
        <v>31</v>
      </c>
      <c r="D2" s="2" t="s">
        <v>301</v>
      </c>
      <c r="E2" s="2" t="s">
        <v>31</v>
      </c>
    </row>
    <row r="3" spans="1:5">
      <c r="A3" s="3" t="s">
        <v>475</v>
      </c>
    </row>
    <row r="4" spans="1:5">
      <c r="A4" s="4" t="s">
        <v>476</v>
      </c>
      <c r="B4" s="6" t="n">
        <v>346976</v>
      </c>
      <c r="C4" s="6" t="n">
        <v>177916</v>
      </c>
      <c r="D4" s="6" t="n">
        <v>150849</v>
      </c>
      <c r="E4" s="6" t="n">
        <v>177916</v>
      </c>
    </row>
    <row r="5" spans="1:5">
      <c r="A5" s="4" t="s">
        <v>477</v>
      </c>
      <c r="B5" s="5" t="n">
        <v>157127</v>
      </c>
      <c r="D5" s="5" t="n">
        <v>546697</v>
      </c>
      <c r="E5" s="5" t="n">
        <v>85808</v>
      </c>
    </row>
    <row r="6" spans="1:5">
      <c r="A6" s="4" t="s">
        <v>478</v>
      </c>
      <c r="B6" s="7" t="n">
        <v>2.21</v>
      </c>
      <c r="D6" s="7" t="n">
        <v>0.28</v>
      </c>
      <c r="E6" s="7" t="n">
        <v>2.07</v>
      </c>
    </row>
    <row r="7" spans="1:5">
      <c r="A7" s="4" t="s">
        <v>479</v>
      </c>
      <c r="E7" s="6" t="n">
        <v>-150849</v>
      </c>
    </row>
    <row r="8" spans="1:5">
      <c r="A8" s="4" t="s">
        <v>480</v>
      </c>
      <c r="E8" s="5" t="n">
        <v>-546697</v>
      </c>
    </row>
    <row r="9" spans="1:5">
      <c r="A9" s="4" t="s">
        <v>481</v>
      </c>
      <c r="E9" s="7" t="n">
        <v>-0.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7"/>
  </cols>
  <sheetData>
    <row r="1" spans="1:2">
      <c r="A1" s="1" t="s">
        <v>482</v>
      </c>
      <c r="B1" s="2" t="s">
        <v>1</v>
      </c>
    </row>
    <row r="2" spans="1:2">
      <c r="B2" s="2" t="s">
        <v>483</v>
      </c>
    </row>
    <row r="3" spans="1:2">
      <c r="A3" s="3" t="s">
        <v>484</v>
      </c>
    </row>
    <row r="4" spans="1:2">
      <c r="A4" s="4" t="s">
        <v>485</v>
      </c>
      <c r="B4" s="6" t="n">
        <v>171061</v>
      </c>
    </row>
    <row r="5" spans="1:2">
      <c r="A5" s="4" t="s">
        <v>313</v>
      </c>
    </row>
    <row r="6" spans="1:2">
      <c r="A6" s="3" t="s">
        <v>484</v>
      </c>
    </row>
    <row r="7" spans="1:2">
      <c r="A7" s="4" t="s">
        <v>486</v>
      </c>
      <c r="B7" s="4" t="s">
        <v>487</v>
      </c>
    </row>
    <row r="8" spans="1:2">
      <c r="A8" s="4" t="s">
        <v>488</v>
      </c>
    </row>
    <row r="9" spans="1:2">
      <c r="A9" s="3" t="s">
        <v>484</v>
      </c>
    </row>
    <row r="10" spans="1:2">
      <c r="A10" s="4" t="s">
        <v>486</v>
      </c>
      <c r="B10" s="4" t="s">
        <v>487</v>
      </c>
    </row>
    <row r="11" spans="1:2">
      <c r="A11" s="4" t="s">
        <v>321</v>
      </c>
    </row>
    <row r="12" spans="1:2">
      <c r="A12" s="3" t="s">
        <v>484</v>
      </c>
    </row>
    <row r="13" spans="1:2">
      <c r="A13" s="4" t="s">
        <v>486</v>
      </c>
      <c r="B13" s="4" t="s">
        <v>319</v>
      </c>
    </row>
    <row r="14" spans="1:2">
      <c r="A14" s="4" t="s">
        <v>489</v>
      </c>
    </row>
    <row r="15" spans="1:2">
      <c r="A15" s="3" t="s">
        <v>484</v>
      </c>
    </row>
    <row r="16" spans="1:2">
      <c r="A16" s="4" t="s">
        <v>486</v>
      </c>
      <c r="B16" s="4" t="s">
        <v>319</v>
      </c>
    </row>
    <row r="17" spans="1:2">
      <c r="A17" s="4" t="s">
        <v>490</v>
      </c>
    </row>
    <row r="18" spans="1:2">
      <c r="A18" s="3" t="s">
        <v>484</v>
      </c>
    </row>
    <row r="19" spans="1:2">
      <c r="A19" s="4" t="s">
        <v>491</v>
      </c>
      <c r="B19" s="5" t="n">
        <v>3000000</v>
      </c>
    </row>
    <row r="20" spans="1:2">
      <c r="A20" s="4" t="s">
        <v>492</v>
      </c>
      <c r="B20" s="5" t="n">
        <v>282086</v>
      </c>
    </row>
    <row r="21" spans="1:2">
      <c r="A21" s="4" t="s">
        <v>493</v>
      </c>
      <c r="B21" s="5" t="n">
        <v>500</v>
      </c>
    </row>
    <row r="22" spans="1:2">
      <c r="A22" s="4" t="s">
        <v>494</v>
      </c>
    </row>
    <row r="23" spans="1:2">
      <c r="A23" s="3" t="s">
        <v>484</v>
      </c>
    </row>
    <row r="24" spans="1:2">
      <c r="A24" s="4" t="s">
        <v>491</v>
      </c>
      <c r="B24" s="5" t="n">
        <v>5000000</v>
      </c>
    </row>
    <row r="25" spans="1:2">
      <c r="A25" s="4" t="s">
        <v>492</v>
      </c>
      <c r="B25" s="5" t="n">
        <v>487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5</v>
      </c>
      <c r="B1" s="2" t="s">
        <v>1</v>
      </c>
    </row>
    <row r="2" spans="1:3">
      <c r="B2" s="2" t="s">
        <v>2</v>
      </c>
      <c r="C2" s="2" t="s">
        <v>31</v>
      </c>
    </row>
    <row r="3" spans="1:3">
      <c r="A3" s="3" t="s">
        <v>484</v>
      </c>
    </row>
    <row r="4" spans="1:3">
      <c r="A4" s="4" t="s">
        <v>107</v>
      </c>
      <c r="B4" s="6" t="n">
        <v>121871</v>
      </c>
      <c r="C4" s="6" t="n">
        <v>117696</v>
      </c>
    </row>
    <row r="5" spans="1:3">
      <c r="A5" s="4" t="s">
        <v>496</v>
      </c>
    </row>
    <row r="6" spans="1:3">
      <c r="A6" s="3" t="s">
        <v>484</v>
      </c>
    </row>
    <row r="7" spans="1:3">
      <c r="A7" s="4" t="s">
        <v>107</v>
      </c>
      <c r="B7" s="5" t="n">
        <v>34620</v>
      </c>
      <c r="C7" s="5" t="n">
        <v>68350</v>
      </c>
    </row>
    <row r="8" spans="1:3">
      <c r="A8" s="4" t="s">
        <v>497</v>
      </c>
    </row>
    <row r="9" spans="1:3">
      <c r="A9" s="3" t="s">
        <v>484</v>
      </c>
    </row>
    <row r="10" spans="1:3">
      <c r="A10" s="4" t="s">
        <v>107</v>
      </c>
      <c r="B10" s="6" t="n">
        <v>87251</v>
      </c>
      <c r="C10" s="6" t="n">
        <v>493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498</v>
      </c>
      <c r="B1" s="2" t="s">
        <v>499</v>
      </c>
    </row>
    <row r="2" spans="1:2">
      <c r="A2" s="3" t="s">
        <v>484</v>
      </c>
    </row>
    <row r="3" spans="1:2">
      <c r="A3" s="4" t="s">
        <v>500</v>
      </c>
      <c r="B3" s="6" t="n">
        <v>171061</v>
      </c>
    </row>
    <row r="4" spans="1:2">
      <c r="A4" s="4" t="s">
        <v>501</v>
      </c>
      <c r="B4" s="5" t="n">
        <v>224090</v>
      </c>
    </row>
    <row r="5" spans="1:2">
      <c r="A5" s="4" t="s">
        <v>502</v>
      </c>
      <c r="B5" s="5" t="n">
        <v>395151</v>
      </c>
    </row>
    <row r="6" spans="1:2">
      <c r="A6" s="4" t="s">
        <v>503</v>
      </c>
    </row>
    <row r="7" spans="1:2">
      <c r="A7" s="3" t="s">
        <v>484</v>
      </c>
    </row>
    <row r="8" spans="1:2">
      <c r="A8" s="4" t="s">
        <v>500</v>
      </c>
      <c r="B8" s="5" t="n">
        <v>58814</v>
      </c>
    </row>
    <row r="9" spans="1:2">
      <c r="A9" s="4" t="s">
        <v>501</v>
      </c>
      <c r="B9" s="5" t="n">
        <v>118043</v>
      </c>
    </row>
    <row r="10" spans="1:2">
      <c r="A10" s="4" t="s">
        <v>502</v>
      </c>
      <c r="B10" s="5" t="n">
        <v>176857</v>
      </c>
    </row>
    <row r="11" spans="1:2">
      <c r="A11" s="4" t="s">
        <v>504</v>
      </c>
    </row>
    <row r="12" spans="1:2">
      <c r="A12" s="3" t="s">
        <v>484</v>
      </c>
    </row>
    <row r="13" spans="1:2">
      <c r="A13" s="4" t="s">
        <v>500</v>
      </c>
      <c r="B13" s="5" t="n">
        <v>58695</v>
      </c>
    </row>
    <row r="14" spans="1:2">
      <c r="A14" s="4" t="s">
        <v>501</v>
      </c>
      <c r="B14" s="5" t="n">
        <v>81001</v>
      </c>
    </row>
    <row r="15" spans="1:2">
      <c r="A15" s="4" t="s">
        <v>502</v>
      </c>
      <c r="B15" s="5" t="n">
        <v>139696</v>
      </c>
    </row>
    <row r="16" spans="1:2">
      <c r="A16" s="4" t="s">
        <v>505</v>
      </c>
    </row>
    <row r="17" spans="1:2">
      <c r="A17" s="3" t="s">
        <v>484</v>
      </c>
    </row>
    <row r="18" spans="1:2">
      <c r="A18" s="4" t="s">
        <v>500</v>
      </c>
      <c r="B18" s="5" t="n">
        <v>53552</v>
      </c>
    </row>
    <row r="19" spans="1:2">
      <c r="A19" s="4" t="s">
        <v>501</v>
      </c>
      <c r="B19" s="5" t="n">
        <v>25046</v>
      </c>
    </row>
    <row r="20" spans="1:2">
      <c r="A20" s="4" t="s">
        <v>502</v>
      </c>
      <c r="B20" s="6" t="n">
        <v>78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5"/>
  </cols>
  <sheetData>
    <row r="1" spans="1:2">
      <c r="A1" s="1" t="s">
        <v>506</v>
      </c>
      <c r="B1" s="2" t="s">
        <v>1</v>
      </c>
    </row>
    <row r="2" spans="1:2">
      <c r="B2" s="2" t="s">
        <v>507</v>
      </c>
    </row>
    <row r="3" spans="1:2">
      <c r="A3" s="3" t="s">
        <v>193</v>
      </c>
    </row>
    <row r="4" spans="1:2">
      <c r="A4" s="4" t="s">
        <v>508</v>
      </c>
      <c r="B4" s="5" t="n">
        <v>94000</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26"/>
    <col customWidth="1" max="3" min="3" width="25"/>
  </cols>
  <sheetData>
    <row r="1" spans="1:3">
      <c r="A1" s="1" t="s">
        <v>517</v>
      </c>
      <c r="B1" s="2" t="s">
        <v>1</v>
      </c>
    </row>
    <row r="2" spans="1:3">
      <c r="B2" s="2" t="s">
        <v>2</v>
      </c>
      <c r="C2" s="2" t="s">
        <v>31</v>
      </c>
    </row>
    <row r="3" spans="1:3">
      <c r="A3" s="3" t="s">
        <v>518</v>
      </c>
    </row>
    <row r="4" spans="1:3">
      <c r="A4" s="4" t="s">
        <v>519</v>
      </c>
      <c r="B4" s="5" t="n">
        <v>266003</v>
      </c>
      <c r="C4" s="5" t="n">
        <v>359168</v>
      </c>
    </row>
    <row r="5" spans="1:3">
      <c r="A5" s="4" t="s">
        <v>520</v>
      </c>
      <c r="B5" s="5" t="n">
        <v>94000</v>
      </c>
    </row>
    <row r="6" spans="1:3">
      <c r="A6" s="4" t="s">
        <v>521</v>
      </c>
      <c r="B6" s="5" t="n">
        <v>-86417</v>
      </c>
      <c r="C6" s="5" t="n">
        <v>-93165</v>
      </c>
    </row>
    <row r="7" spans="1:3">
      <c r="A7" s="4" t="s">
        <v>522</v>
      </c>
      <c r="B7" s="5" t="n">
        <v>273586</v>
      </c>
      <c r="C7" s="5" t="n">
        <v>266003</v>
      </c>
    </row>
    <row r="8" spans="1:3">
      <c r="A8" s="4" t="s">
        <v>523</v>
      </c>
      <c r="B8" s="5" t="n">
        <v>172331</v>
      </c>
    </row>
    <row r="9" spans="1:3">
      <c r="A9" s="4" t="s">
        <v>524</v>
      </c>
      <c r="B9" s="5" t="n">
        <v>101255</v>
      </c>
    </row>
    <row r="10" spans="1:3">
      <c r="A10" s="3" t="s">
        <v>525</v>
      </c>
    </row>
    <row r="11" spans="1:3">
      <c r="A11" s="4" t="s">
        <v>519</v>
      </c>
      <c r="B11" s="7" t="n">
        <v>0.84</v>
      </c>
      <c r="C11" s="7" t="n">
        <v>0.76</v>
      </c>
    </row>
    <row r="12" spans="1:3">
      <c r="A12" s="4" t="s">
        <v>520</v>
      </c>
      <c r="B12" s="9" t="n">
        <v>1.89</v>
      </c>
    </row>
    <row r="13" spans="1:3">
      <c r="A13" s="4" t="s">
        <v>521</v>
      </c>
      <c r="B13" s="9" t="n">
        <v>0.75</v>
      </c>
      <c r="C13" s="9" t="n">
        <v>0.54</v>
      </c>
    </row>
    <row r="14" spans="1:3">
      <c r="A14" s="4" t="s">
        <v>526</v>
      </c>
      <c r="B14" s="9" t="n">
        <v>0.93</v>
      </c>
    </row>
    <row r="15" spans="1:3">
      <c r="A15" s="4" t="s">
        <v>522</v>
      </c>
      <c r="B15" s="9" t="n">
        <v>1.22</v>
      </c>
      <c r="C15" s="9" t="n">
        <v>0.84</v>
      </c>
    </row>
    <row r="16" spans="1:3">
      <c r="A16" s="4" t="s">
        <v>523</v>
      </c>
      <c r="B16" s="9" t="n">
        <v>0.83</v>
      </c>
    </row>
    <row r="17" spans="1:3">
      <c r="A17" s="4" t="s">
        <v>524</v>
      </c>
      <c r="B17" s="9" t="n">
        <v>1.89</v>
      </c>
    </row>
    <row r="18" spans="1:3">
      <c r="A18" s="3" t="s">
        <v>527</v>
      </c>
    </row>
    <row r="19" spans="1:3">
      <c r="A19" s="4" t="s">
        <v>519</v>
      </c>
      <c r="B19" s="9" t="n">
        <v>0.85</v>
      </c>
      <c r="C19" s="9" t="n">
        <v>0.71</v>
      </c>
    </row>
    <row r="20" spans="1:3">
      <c r="A20" s="4" t="s">
        <v>520</v>
      </c>
      <c r="B20" s="9" t="n">
        <v>1.87</v>
      </c>
    </row>
    <row r="21" spans="1:3">
      <c r="A21" s="4" t="s">
        <v>521</v>
      </c>
      <c r="B21" s="9" t="n">
        <v>0.76</v>
      </c>
      <c r="C21" s="9" t="n">
        <v>0.33</v>
      </c>
    </row>
    <row r="22" spans="1:3">
      <c r="A22" s="4" t="s">
        <v>526</v>
      </c>
      <c r="B22" s="9" t="n">
        <v>1.97</v>
      </c>
    </row>
    <row r="23" spans="1:3">
      <c r="A23" s="4" t="s">
        <v>522</v>
      </c>
      <c r="B23" s="9" t="n">
        <v>1.22</v>
      </c>
      <c r="C23" s="7" t="n">
        <v>0.85</v>
      </c>
    </row>
    <row r="24" spans="1:3">
      <c r="A24" s="4" t="s">
        <v>523</v>
      </c>
      <c r="B24" s="9" t="n">
        <v>0.85</v>
      </c>
    </row>
    <row r="25" spans="1:3">
      <c r="A25" s="4" t="s">
        <v>524</v>
      </c>
      <c r="B25" s="7" t="n">
        <v>1.87</v>
      </c>
    </row>
    <row r="26" spans="1:3">
      <c r="A26" s="3" t="s">
        <v>528</v>
      </c>
    </row>
    <row r="27" spans="1:3">
      <c r="A27" s="4" t="s">
        <v>519</v>
      </c>
      <c r="B27" s="4" t="s">
        <v>529</v>
      </c>
      <c r="C27" s="4" t="s">
        <v>530</v>
      </c>
    </row>
    <row r="28" spans="1:3">
      <c r="A28" s="4" t="s">
        <v>520</v>
      </c>
      <c r="B28" s="4" t="s">
        <v>531</v>
      </c>
    </row>
    <row r="29" spans="1:3">
      <c r="A29" s="4" t="s">
        <v>521</v>
      </c>
      <c r="B29" s="4" t="s">
        <v>532</v>
      </c>
      <c r="C29" s="4" t="s">
        <v>533</v>
      </c>
    </row>
    <row r="30" spans="1:3">
      <c r="A30" s="4" t="s">
        <v>526</v>
      </c>
      <c r="B30" s="4" t="s">
        <v>534</v>
      </c>
    </row>
    <row r="31" spans="1:3">
      <c r="A31" s="4" t="s">
        <v>522</v>
      </c>
      <c r="B31" s="4" t="s">
        <v>535</v>
      </c>
      <c r="C31" s="4" t="s">
        <v>529</v>
      </c>
    </row>
    <row r="32" spans="1:3">
      <c r="A32" s="4" t="s">
        <v>523</v>
      </c>
      <c r="B32" s="4" t="s">
        <v>536</v>
      </c>
    </row>
    <row r="33" spans="1:3">
      <c r="A33" s="4" t="s">
        <v>524</v>
      </c>
      <c r="B33" s="4" t="s">
        <v>537</v>
      </c>
    </row>
    <row r="34" spans="1:3">
      <c r="A34" s="3" t="s">
        <v>538</v>
      </c>
    </row>
    <row r="35" spans="1:3">
      <c r="A35" s="4" t="s">
        <v>519</v>
      </c>
      <c r="B35" s="6" t="n">
        <v>416278</v>
      </c>
      <c r="C35" s="6" t="n">
        <v>768869</v>
      </c>
    </row>
    <row r="36" spans="1:3">
      <c r="A36" s="4" t="s">
        <v>522</v>
      </c>
      <c r="B36" s="5" t="n">
        <v>217892</v>
      </c>
      <c r="C36" s="6" t="n">
        <v>416278</v>
      </c>
    </row>
    <row r="37" spans="1:3">
      <c r="A37" s="4" t="s">
        <v>523</v>
      </c>
      <c r="B37" s="5" t="n">
        <v>204438</v>
      </c>
    </row>
    <row r="38" spans="1:3">
      <c r="A38" s="4" t="s">
        <v>524</v>
      </c>
      <c r="B38" s="6" t="n">
        <v>13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1</v>
      </c>
    </row>
    <row r="3" spans="1:3">
      <c r="A3" s="3" t="s">
        <v>540</v>
      </c>
    </row>
    <row r="4" spans="1:3">
      <c r="A4" s="4" t="s">
        <v>541</v>
      </c>
      <c r="B4" s="5" t="n">
        <v>74000</v>
      </c>
    </row>
    <row r="5" spans="1:3">
      <c r="A5" s="4" t="s">
        <v>520</v>
      </c>
      <c r="B5" s="5" t="n">
        <v>62500</v>
      </c>
      <c r="C5" s="5" t="n">
        <v>83000</v>
      </c>
    </row>
    <row r="6" spans="1:3">
      <c r="A6" s="4" t="s">
        <v>542</v>
      </c>
      <c r="C6" s="5" t="n">
        <v>-9000</v>
      </c>
    </row>
    <row r="7" spans="1:3">
      <c r="A7" s="4" t="s">
        <v>543</v>
      </c>
      <c r="B7" s="5" t="n">
        <v>-500</v>
      </c>
    </row>
    <row r="8" spans="1:3">
      <c r="A8" s="4" t="s">
        <v>544</v>
      </c>
      <c r="B8" s="5" t="n">
        <v>136000</v>
      </c>
      <c r="C8" s="5" t="n">
        <v>74000</v>
      </c>
    </row>
    <row r="9" spans="1:3">
      <c r="A9" s="3" t="s">
        <v>545</v>
      </c>
    </row>
    <row r="10" spans="1:3">
      <c r="A10" s="4" t="s">
        <v>541</v>
      </c>
      <c r="B10" s="7" t="n">
        <v>2.63</v>
      </c>
    </row>
    <row r="11" spans="1:3">
      <c r="A11" s="4" t="s">
        <v>520</v>
      </c>
      <c r="B11" s="9" t="n">
        <v>2.22</v>
      </c>
      <c r="C11" s="7" t="n">
        <v>2.68</v>
      </c>
    </row>
    <row r="12" spans="1:3">
      <c r="A12" s="4" t="s">
        <v>542</v>
      </c>
      <c r="C12" s="9" t="n">
        <v>3.08</v>
      </c>
    </row>
    <row r="13" spans="1:3">
      <c r="A13" s="4" t="s">
        <v>543</v>
      </c>
      <c r="B13" s="10" t="n">
        <v>2.1</v>
      </c>
    </row>
    <row r="14" spans="1:3">
      <c r="A14" s="4" t="s">
        <v>544</v>
      </c>
      <c r="B14" s="7" t="n">
        <v>2.44</v>
      </c>
      <c r="C14" s="7" t="n">
        <v>2.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6</v>
      </c>
      <c r="B1" s="2" t="s">
        <v>1</v>
      </c>
    </row>
    <row r="2" spans="1:3">
      <c r="B2" s="2" t="s">
        <v>2</v>
      </c>
      <c r="C2" s="2" t="s">
        <v>31</v>
      </c>
    </row>
    <row r="3" spans="1:3">
      <c r="A3" s="3" t="s">
        <v>547</v>
      </c>
    </row>
    <row r="4" spans="1:3">
      <c r="A4" s="4" t="s">
        <v>548</v>
      </c>
      <c r="B4" s="5" t="n">
        <v>23818762</v>
      </c>
      <c r="C4" s="5" t="n">
        <v>23797236</v>
      </c>
    </row>
    <row r="5" spans="1:3">
      <c r="A5" s="3" t="s">
        <v>549</v>
      </c>
    </row>
    <row r="6" spans="1:3">
      <c r="A6" s="4" t="s">
        <v>548</v>
      </c>
      <c r="B6" s="5" t="n">
        <v>23964026</v>
      </c>
      <c r="C6" s="5" t="n">
        <v>23974374</v>
      </c>
    </row>
    <row r="7" spans="1:3">
      <c r="A7" s="4" t="s">
        <v>550</v>
      </c>
      <c r="B7" s="5" t="n">
        <v>145264</v>
      </c>
      <c r="C7" s="5" t="n">
        <v>177138</v>
      </c>
    </row>
    <row r="8" spans="1:3">
      <c r="A8" s="4" t="s">
        <v>145</v>
      </c>
      <c r="B8" s="5" t="n">
        <v>23964026</v>
      </c>
      <c r="C8" s="5" t="n">
        <v>23974374</v>
      </c>
    </row>
    <row r="9" spans="1:3">
      <c r="A9" s="4" t="s">
        <v>551</v>
      </c>
      <c r="B9" s="6" t="n">
        <v>152168</v>
      </c>
      <c r="C9" s="6" t="n">
        <v>958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2</v>
      </c>
      <c r="B1" s="2" t="s">
        <v>1</v>
      </c>
    </row>
    <row r="2" spans="1:3">
      <c r="B2" s="2" t="s">
        <v>2</v>
      </c>
      <c r="C2" s="2" t="s">
        <v>31</v>
      </c>
    </row>
    <row r="3" spans="1:3">
      <c r="A3" s="3" t="s">
        <v>199</v>
      </c>
    </row>
    <row r="4" spans="1:3">
      <c r="A4" s="4" t="s">
        <v>553</v>
      </c>
      <c r="B4" s="6" t="n">
        <v>12000</v>
      </c>
      <c r="C4" s="6" t="n">
        <v>16000</v>
      </c>
    </row>
    <row r="5" spans="1:3">
      <c r="A5" s="4" t="s">
        <v>554</v>
      </c>
      <c r="B5" s="4" t="s">
        <v>333</v>
      </c>
    </row>
    <row r="6" spans="1:3">
      <c r="A6" s="4" t="s">
        <v>555</v>
      </c>
      <c r="B6" s="6" t="n">
        <v>88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3</v>
      </c>
      <c r="B1" s="2" t="s">
        <v>2</v>
      </c>
      <c r="C1" s="2" t="s">
        <v>134</v>
      </c>
    </row>
    <row r="2" spans="1:3">
      <c r="A2" s="4" t="s">
        <v>135</v>
      </c>
    </row>
    <row r="3" spans="1:3">
      <c r="A3" s="4" t="s">
        <v>136</v>
      </c>
      <c r="B3" s="4" t="s">
        <v>137</v>
      </c>
    </row>
    <row r="4" spans="1:3">
      <c r="A4" s="4" t="s">
        <v>138</v>
      </c>
    </row>
    <row r="5" spans="1:3">
      <c r="A5" s="4" t="s">
        <v>136</v>
      </c>
      <c r="B5" s="4" t="s">
        <v>139</v>
      </c>
      <c r="C5" s="4" t="s">
        <v>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21"/>
    <col customWidth="1" max="3" min="3" width="17"/>
    <col customWidth="1" max="4" min="4" width="31"/>
    <col customWidth="1" max="5" min="5" width="21"/>
  </cols>
  <sheetData>
    <row r="1" spans="1:5">
      <c r="A1" s="1" t="s">
        <v>556</v>
      </c>
      <c r="B1" s="2" t="s">
        <v>557</v>
      </c>
      <c r="C1" s="2" t="s">
        <v>558</v>
      </c>
      <c r="D1" s="2" t="s">
        <v>1</v>
      </c>
    </row>
    <row r="2" spans="1:5">
      <c r="B2" s="2" t="s">
        <v>559</v>
      </c>
      <c r="C2" s="2" t="s">
        <v>560</v>
      </c>
      <c r="D2" s="2" t="s">
        <v>561</v>
      </c>
      <c r="E2" s="2" t="s">
        <v>438</v>
      </c>
    </row>
    <row r="3" spans="1:5">
      <c r="A3" s="4" t="s">
        <v>554</v>
      </c>
      <c r="D3" s="4" t="s">
        <v>333</v>
      </c>
    </row>
    <row r="4" spans="1:5">
      <c r="A4" s="4" t="s">
        <v>562</v>
      </c>
      <c r="D4" s="6" t="n">
        <v>204200</v>
      </c>
      <c r="E4" s="6" t="n">
        <v>121300</v>
      </c>
    </row>
    <row r="5" spans="1:5">
      <c r="A5" s="4" t="s">
        <v>563</v>
      </c>
      <c r="D5" s="5" t="n">
        <v>45300</v>
      </c>
      <c r="E5" s="6" t="n">
        <v>26300</v>
      </c>
    </row>
    <row r="6" spans="1:5">
      <c r="A6" s="4" t="s">
        <v>564</v>
      </c>
    </row>
    <row r="7" spans="1:5">
      <c r="A7" s="4" t="s">
        <v>565</v>
      </c>
      <c r="D7" s="6" t="n">
        <v>2700</v>
      </c>
    </row>
    <row r="8" spans="1:5">
      <c r="A8" s="4" t="s">
        <v>566</v>
      </c>
      <c r="D8" s="4" t="s">
        <v>567</v>
      </c>
    </row>
    <row r="9" spans="1:5">
      <c r="A9" s="4" t="s">
        <v>568</v>
      </c>
    </row>
    <row r="10" spans="1:5">
      <c r="A10" s="4" t="s">
        <v>565</v>
      </c>
      <c r="D10" s="6" t="n">
        <v>600</v>
      </c>
    </row>
    <row r="11" spans="1:5">
      <c r="A11" s="4" t="s">
        <v>569</v>
      </c>
    </row>
    <row r="12" spans="1:5">
      <c r="A12" s="4" t="s">
        <v>570</v>
      </c>
      <c r="D12" s="4" t="s">
        <v>395</v>
      </c>
    </row>
    <row r="13" spans="1:5">
      <c r="A13" s="4" t="s">
        <v>571</v>
      </c>
      <c r="D13" s="4" t="s">
        <v>395</v>
      </c>
    </row>
    <row r="14" spans="1:5">
      <c r="A14" s="4" t="s">
        <v>572</v>
      </c>
      <c r="D14" s="5" t="n">
        <v>1</v>
      </c>
    </row>
    <row r="15" spans="1:5">
      <c r="A15" s="4" t="s">
        <v>565</v>
      </c>
      <c r="D15" s="6" t="n">
        <v>150</v>
      </c>
    </row>
    <row r="16" spans="1:5">
      <c r="A16" s="4" t="s">
        <v>573</v>
      </c>
      <c r="D16" s="9" t="n">
        <v>0.75</v>
      </c>
    </row>
    <row r="17" spans="1:5">
      <c r="A17" s="4" t="s">
        <v>574</v>
      </c>
      <c r="D17" s="5" t="n">
        <v>2300</v>
      </c>
    </row>
    <row r="18" spans="1:5">
      <c r="A18" s="4" t="s">
        <v>566</v>
      </c>
      <c r="D18" s="4" t="s">
        <v>575</v>
      </c>
    </row>
    <row r="19" spans="1:5">
      <c r="A19" s="4" t="s">
        <v>576</v>
      </c>
    </row>
    <row r="20" spans="1:5">
      <c r="A20" s="4" t="s">
        <v>570</v>
      </c>
      <c r="D20" s="4" t="s">
        <v>395</v>
      </c>
    </row>
    <row r="21" spans="1:5">
      <c r="A21" s="4" t="s">
        <v>572</v>
      </c>
      <c r="D21" s="5" t="n">
        <v>2</v>
      </c>
    </row>
    <row r="22" spans="1:5">
      <c r="A22" s="4" t="s">
        <v>565</v>
      </c>
      <c r="D22" s="6" t="n">
        <v>19000</v>
      </c>
    </row>
    <row r="23" spans="1:5">
      <c r="A23" s="4" t="s">
        <v>577</v>
      </c>
      <c r="C23" s="4" t="s">
        <v>304</v>
      </c>
    </row>
    <row r="24" spans="1:5">
      <c r="A24" s="4" t="s">
        <v>574</v>
      </c>
      <c r="C24" s="5" t="n">
        <v>8000</v>
      </c>
    </row>
    <row r="25" spans="1:5">
      <c r="A25" s="4" t="s">
        <v>415</v>
      </c>
      <c r="D25" s="4" t="s">
        <v>323</v>
      </c>
    </row>
    <row r="26" spans="1:5">
      <c r="A26" s="4" t="s">
        <v>578</v>
      </c>
      <c r="D26" s="6" t="n">
        <v>21000</v>
      </c>
    </row>
    <row r="27" spans="1:5">
      <c r="A27" s="4" t="s">
        <v>579</v>
      </c>
      <c r="D27" s="6" t="n">
        <v>406400</v>
      </c>
    </row>
    <row r="28" spans="1:5">
      <c r="A28" s="4" t="s">
        <v>580</v>
      </c>
    </row>
    <row r="29" spans="1:5">
      <c r="A29" s="4" t="s">
        <v>554</v>
      </c>
      <c r="D29" s="4" t="s">
        <v>333</v>
      </c>
    </row>
    <row r="30" spans="1:5">
      <c r="A30" s="4" t="s">
        <v>581</v>
      </c>
    </row>
    <row r="31" spans="1:5">
      <c r="A31" s="4" t="s">
        <v>570</v>
      </c>
      <c r="B31" s="4" t="s">
        <v>319</v>
      </c>
    </row>
    <row r="32" spans="1:5">
      <c r="A32" s="4" t="s">
        <v>565</v>
      </c>
      <c r="B32" s="6" t="n">
        <v>2600</v>
      </c>
    </row>
    <row r="33" spans="1:5">
      <c r="A33" s="4" t="s">
        <v>566</v>
      </c>
      <c r="B33" s="4" t="s">
        <v>582</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83</v>
      </c>
      <c r="B1" s="2" t="s">
        <v>499</v>
      </c>
    </row>
    <row r="2" spans="1:2">
      <c r="A2" s="3" t="s">
        <v>584</v>
      </c>
    </row>
    <row r="3" spans="1:2">
      <c r="A3" s="5" t="n">
        <v>2017</v>
      </c>
      <c r="B3" s="6" t="n">
        <v>245098</v>
      </c>
    </row>
    <row r="4" spans="1:2">
      <c r="A4" s="5" t="n">
        <v>2018</v>
      </c>
      <c r="B4" s="5" t="n">
        <v>220749</v>
      </c>
    </row>
    <row r="5" spans="1:2">
      <c r="A5" s="5" t="n">
        <v>2019</v>
      </c>
      <c r="B5" s="5" t="n">
        <v>227060</v>
      </c>
    </row>
    <row r="6" spans="1:2">
      <c r="A6" s="5" t="n">
        <v>2020</v>
      </c>
      <c r="B6" s="5" t="n">
        <v>233871</v>
      </c>
    </row>
    <row r="7" spans="1:2">
      <c r="A7" s="5" t="n">
        <v>2021</v>
      </c>
      <c r="B7" s="5" t="n">
        <v>240888</v>
      </c>
    </row>
    <row r="8" spans="1:2">
      <c r="A8" s="4" t="s">
        <v>405</v>
      </c>
      <c r="B8" s="5" t="n">
        <v>2707132</v>
      </c>
    </row>
    <row r="9" spans="1:2">
      <c r="A9" s="4" t="s">
        <v>585</v>
      </c>
      <c r="B9" s="6" t="n">
        <v>3874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6</v>
      </c>
      <c r="B1" s="2" t="s">
        <v>295</v>
      </c>
      <c r="C1" s="2" t="s">
        <v>2</v>
      </c>
      <c r="D1" s="2" t="s">
        <v>31</v>
      </c>
    </row>
    <row r="2" spans="1:4">
      <c r="A2" s="3" t="s">
        <v>297</v>
      </c>
    </row>
    <row r="3" spans="1:4">
      <c r="A3" s="4" t="s">
        <v>587</v>
      </c>
      <c r="C3" s="6" t="n">
        <v>936370</v>
      </c>
    </row>
    <row r="4" spans="1:4">
      <c r="A4" s="3" t="s">
        <v>588</v>
      </c>
    </row>
    <row r="5" spans="1:4">
      <c r="A5" s="4" t="s">
        <v>589</v>
      </c>
      <c r="C5" s="5" t="n">
        <v>1888135</v>
      </c>
      <c r="D5" s="6" t="n">
        <v>936370</v>
      </c>
    </row>
    <row r="6" spans="1:4">
      <c r="A6" s="4" t="s">
        <v>135</v>
      </c>
    </row>
    <row r="7" spans="1:4">
      <c r="A7" s="3" t="s">
        <v>297</v>
      </c>
    </row>
    <row r="8" spans="1:4">
      <c r="A8" s="4" t="s">
        <v>587</v>
      </c>
      <c r="C8" s="5" t="n">
        <v>936370</v>
      </c>
      <c r="D8" s="5" t="n">
        <v>974019</v>
      </c>
    </row>
    <row r="9" spans="1:4">
      <c r="A9" s="4" t="s">
        <v>97</v>
      </c>
      <c r="C9" s="5" t="n">
        <v>-31605</v>
      </c>
      <c r="D9" s="5" t="n">
        <v>-37649</v>
      </c>
    </row>
    <row r="10" spans="1:4">
      <c r="A10" s="3" t="s">
        <v>588</v>
      </c>
    </row>
    <row r="11" spans="1:4">
      <c r="A11" s="4" t="s">
        <v>590</v>
      </c>
      <c r="C11" s="5" t="n">
        <v>-162707</v>
      </c>
    </row>
    <row r="12" spans="1:4">
      <c r="A12" s="4" t="s">
        <v>591</v>
      </c>
      <c r="C12" s="5" t="n">
        <v>-200072</v>
      </c>
    </row>
    <row r="13" spans="1:4">
      <c r="A13" s="4" t="s">
        <v>343</v>
      </c>
      <c r="B13" s="6" t="n">
        <v>541986</v>
      </c>
      <c r="C13" s="5" t="n">
        <v>-541986</v>
      </c>
    </row>
    <row r="14" spans="1:4">
      <c r="A14" s="4" t="s">
        <v>589</v>
      </c>
      <c r="C14" s="5" t="n">
        <v>1888135</v>
      </c>
      <c r="D14" s="6" t="n">
        <v>936370</v>
      </c>
    </row>
    <row r="15" spans="1:4">
      <c r="A15" s="4" t="s">
        <v>138</v>
      </c>
    </row>
    <row r="16" spans="1:4">
      <c r="A16" s="3" t="s">
        <v>588</v>
      </c>
    </row>
    <row r="17" spans="1:4">
      <c r="A17" s="4" t="s">
        <v>356</v>
      </c>
      <c r="C17" s="6" t="n">
        <v>1888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1</v>
      </c>
    </row>
    <row r="3" spans="1:3">
      <c r="A3" s="3" t="s">
        <v>593</v>
      </c>
    </row>
    <row r="4" spans="1:3">
      <c r="A4" s="4" t="s">
        <v>594</v>
      </c>
      <c r="B4" s="6" t="n">
        <v>1517</v>
      </c>
      <c r="C4" s="6" t="n">
        <v>1585</v>
      </c>
    </row>
    <row r="5" spans="1:3">
      <c r="A5" s="3" t="s">
        <v>595</v>
      </c>
    </row>
    <row r="6" spans="1:3">
      <c r="A6" s="4" t="s">
        <v>596</v>
      </c>
      <c r="B6" s="5" t="n">
        <v>22439</v>
      </c>
    </row>
    <row r="7" spans="1:3">
      <c r="A7" s="4" t="s">
        <v>53</v>
      </c>
      <c r="B7" s="5" t="n">
        <v>162540</v>
      </c>
    </row>
    <row r="8" spans="1:3">
      <c r="A8" s="4" t="s">
        <v>135</v>
      </c>
    </row>
    <row r="9" spans="1:3">
      <c r="A9" s="3" t="s">
        <v>595</v>
      </c>
    </row>
    <row r="10" spans="1:3">
      <c r="A10" s="4" t="s">
        <v>597</v>
      </c>
      <c r="B10" s="5" t="n">
        <v>200072</v>
      </c>
    </row>
    <row r="11" spans="1:3">
      <c r="A11" s="4" t="s">
        <v>138</v>
      </c>
    </row>
    <row r="12" spans="1:3">
      <c r="A12" s="3" t="s">
        <v>595</v>
      </c>
    </row>
    <row r="13" spans="1:3">
      <c r="A13" s="4" t="s">
        <v>597</v>
      </c>
      <c r="B13" s="6" t="n">
        <v>1710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4"/>
    <col customWidth="1" max="5" min="5" width="29"/>
    <col customWidth="1" max="6" min="6" width="12"/>
  </cols>
  <sheetData>
    <row r="1" spans="1:6">
      <c r="A1" s="1" t="s">
        <v>140</v>
      </c>
      <c r="B1" s="2" t="s">
        <v>141</v>
      </c>
      <c r="C1" s="2" t="s">
        <v>142</v>
      </c>
      <c r="D1" s="2" t="s">
        <v>143</v>
      </c>
      <c r="E1" s="2" t="s">
        <v>144</v>
      </c>
      <c r="F1" s="2" t="s">
        <v>145</v>
      </c>
    </row>
    <row r="2" spans="1:6">
      <c r="A2" s="4" t="s">
        <v>146</v>
      </c>
      <c r="B2" s="6" t="n">
        <v>24266</v>
      </c>
      <c r="C2" s="6" t="n">
        <v>7428754</v>
      </c>
      <c r="D2" s="6" t="n">
        <v>-150849</v>
      </c>
      <c r="E2" s="6" t="n">
        <v>-1092005</v>
      </c>
      <c r="F2" s="6" t="n">
        <v>6210166</v>
      </c>
    </row>
    <row r="3" spans="1:6">
      <c r="A3" s="4" t="s">
        <v>147</v>
      </c>
      <c r="B3" s="5" t="n">
        <v>23720130</v>
      </c>
    </row>
    <row r="4" spans="1:6">
      <c r="A4" s="3" t="s">
        <v>148</v>
      </c>
    </row>
    <row r="5" spans="1:6">
      <c r="A5" s="4" t="s">
        <v>107</v>
      </c>
      <c r="C5" s="5" t="n">
        <v>117696</v>
      </c>
      <c r="F5" s="5" t="n">
        <v>117696</v>
      </c>
    </row>
    <row r="6" spans="1:6">
      <c r="A6" s="4" t="s">
        <v>149</v>
      </c>
      <c r="B6" s="6" t="n">
        <v>93</v>
      </c>
      <c r="C6" s="5" t="n">
        <v>50496</v>
      </c>
      <c r="F6" s="5" t="n">
        <v>50589</v>
      </c>
    </row>
    <row r="7" spans="1:6">
      <c r="A7" s="4" t="s">
        <v>150</v>
      </c>
      <c r="B7" s="5" t="n">
        <v>93165</v>
      </c>
    </row>
    <row r="8" spans="1:6">
      <c r="A8" s="4" t="s">
        <v>151</v>
      </c>
      <c r="D8" s="5" t="n">
        <v>-177916</v>
      </c>
      <c r="F8" s="5" t="n">
        <v>-177916</v>
      </c>
    </row>
    <row r="9" spans="1:6">
      <c r="A9" s="4" t="s">
        <v>152</v>
      </c>
      <c r="B9" s="5" t="n">
        <v>-85808</v>
      </c>
    </row>
    <row r="10" spans="1:6">
      <c r="A10" s="4" t="s">
        <v>153</v>
      </c>
      <c r="B10" s="6" t="n">
        <v>9</v>
      </c>
      <c r="C10" s="5" t="n">
        <v>-9</v>
      </c>
    </row>
    <row r="11" spans="1:6">
      <c r="A11" s="4" t="s">
        <v>154</v>
      </c>
      <c r="B11" s="5" t="n">
        <v>9000</v>
      </c>
    </row>
    <row r="12" spans="1:6">
      <c r="A12" s="4" t="s">
        <v>155</v>
      </c>
      <c r="B12" s="6" t="n">
        <v>-546</v>
      </c>
      <c r="C12" s="5" t="n">
        <v>-150303</v>
      </c>
      <c r="D12" s="5" t="n">
        <v>150849</v>
      </c>
    </row>
    <row r="13" spans="1:6">
      <c r="A13" s="4" t="s">
        <v>96</v>
      </c>
      <c r="E13" s="5" t="n">
        <v>533917</v>
      </c>
      <c r="F13" s="5" t="n">
        <v>533917</v>
      </c>
    </row>
    <row r="14" spans="1:6">
      <c r="A14" s="4" t="s">
        <v>156</v>
      </c>
      <c r="B14" s="6" t="n">
        <v>23822</v>
      </c>
      <c r="C14" s="5" t="n">
        <v>7446634</v>
      </c>
      <c r="D14" s="5" t="n">
        <v>-177916</v>
      </c>
      <c r="E14" s="5" t="n">
        <v>-558088</v>
      </c>
      <c r="F14" s="6" t="n">
        <v>6734452</v>
      </c>
    </row>
    <row r="15" spans="1:6">
      <c r="A15" s="4" t="s">
        <v>157</v>
      </c>
      <c r="B15" s="5" t="n">
        <v>23736487</v>
      </c>
      <c r="F15" s="5" t="n">
        <v>23736487</v>
      </c>
    </row>
    <row r="16" spans="1:6">
      <c r="A16" s="3" t="s">
        <v>148</v>
      </c>
    </row>
    <row r="17" spans="1:6">
      <c r="A17" s="4" t="s">
        <v>107</v>
      </c>
      <c r="C17" s="5" t="n">
        <v>121871</v>
      </c>
      <c r="F17" s="6" t="n">
        <v>121871</v>
      </c>
    </row>
    <row r="18" spans="1:6">
      <c r="A18" s="4" t="s">
        <v>149</v>
      </c>
      <c r="B18" s="6" t="n">
        <v>86</v>
      </c>
      <c r="C18" s="5" t="n">
        <v>64951</v>
      </c>
      <c r="F18" s="5" t="n">
        <v>65037</v>
      </c>
    </row>
    <row r="19" spans="1:6">
      <c r="A19" s="4" t="s">
        <v>150</v>
      </c>
      <c r="B19" s="5" t="n">
        <v>86417</v>
      </c>
    </row>
    <row r="20" spans="1:6">
      <c r="A20" s="4" t="s">
        <v>151</v>
      </c>
      <c r="D20" s="5" t="n">
        <v>-346976</v>
      </c>
      <c r="F20" s="6" t="n">
        <v>-346976</v>
      </c>
    </row>
    <row r="21" spans="1:6">
      <c r="A21" s="4" t="s">
        <v>152</v>
      </c>
      <c r="B21" s="5" t="n">
        <v>-157127</v>
      </c>
      <c r="F21" s="5" t="n">
        <v>157127</v>
      </c>
    </row>
    <row r="22" spans="1:6">
      <c r="A22" s="4" t="s">
        <v>158</v>
      </c>
      <c r="B22" s="6" t="n">
        <v>93</v>
      </c>
      <c r="C22" s="5" t="n">
        <v>199979</v>
      </c>
      <c r="F22" s="6" t="n">
        <v>200072</v>
      </c>
    </row>
    <row r="23" spans="1:6">
      <c r="A23" s="4" t="s">
        <v>159</v>
      </c>
      <c r="B23" s="5" t="n">
        <v>93057</v>
      </c>
    </row>
    <row r="24" spans="1:6">
      <c r="A24" s="4" t="s">
        <v>160</v>
      </c>
      <c r="C24" s="5" t="n">
        <v>431088</v>
      </c>
      <c r="F24" s="5" t="n">
        <v>431088</v>
      </c>
    </row>
    <row r="25" spans="1:6">
      <c r="A25" s="4" t="s">
        <v>161</v>
      </c>
      <c r="B25" s="6" t="n">
        <v>851</v>
      </c>
      <c r="C25" s="5" t="n">
        <v>1709362</v>
      </c>
      <c r="F25" s="5" t="n">
        <v>1710213</v>
      </c>
    </row>
    <row r="26" spans="1:6">
      <c r="A26" s="4" t="s">
        <v>162</v>
      </c>
      <c r="B26" s="5" t="n">
        <v>850852</v>
      </c>
    </row>
    <row r="27" spans="1:6">
      <c r="A27" s="4" t="s">
        <v>163</v>
      </c>
      <c r="B27" s="6" t="n">
        <v>38</v>
      </c>
      <c r="C27" s="5" t="n">
        <v>78712</v>
      </c>
      <c r="F27" s="5" t="n">
        <v>78750</v>
      </c>
    </row>
    <row r="28" spans="1:6">
      <c r="A28" s="4" t="s">
        <v>164</v>
      </c>
      <c r="B28" s="5" t="n">
        <v>37500</v>
      </c>
    </row>
    <row r="29" spans="1:6">
      <c r="A29" s="4" t="s">
        <v>96</v>
      </c>
      <c r="E29" s="5" t="n">
        <v>433171</v>
      </c>
      <c r="F29" s="5" t="n">
        <v>433171</v>
      </c>
    </row>
    <row r="30" spans="1:6">
      <c r="A30" s="4" t="s">
        <v>165</v>
      </c>
      <c r="B30" s="6" t="n">
        <v>24890</v>
      </c>
      <c r="C30" s="6" t="n">
        <v>10052597</v>
      </c>
      <c r="D30" s="6" t="n">
        <v>-524892</v>
      </c>
      <c r="E30" s="6" t="n">
        <v>-124917</v>
      </c>
      <c r="F30" s="6" t="n">
        <v>9427678</v>
      </c>
    </row>
    <row r="31" spans="1:6">
      <c r="A31" s="4" t="s">
        <v>166</v>
      </c>
      <c r="B31" s="5" t="n">
        <v>24647186</v>
      </c>
      <c r="F31" s="5" t="n">
        <v>24647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7</v>
      </c>
      <c r="B1" s="2" t="s">
        <v>2</v>
      </c>
      <c r="C1" s="2" t="s">
        <v>134</v>
      </c>
    </row>
    <row r="2" spans="1:3">
      <c r="A2" s="4" t="s">
        <v>138</v>
      </c>
    </row>
    <row r="3" spans="1:3">
      <c r="A3" s="4" t="s">
        <v>168</v>
      </c>
      <c r="B3" s="4" t="s">
        <v>139</v>
      </c>
      <c r="C3" s="4" t="s">
        <v>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16:37Z</dcterms:created>
  <dcterms:modified xmlns:dcterms="http://purl.org/dc/terms/" xmlns:xsi="http://www.w3.org/2001/XMLSchema-instance" xsi:type="dcterms:W3CDTF">2017-02-28T15:16:37Z</dcterms:modified>
</cp:coreProperties>
</file>